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 SUMMARY OF ACCOUNTING POLICI" sheetId="7" state="visible" r:id="rId7"/>
    <sheet xmlns:r="http://schemas.openxmlformats.org/officeDocument/2006/relationships" name="B. NEW ACCOUNTING PRONOUNCEMENT" sheetId="8" state="visible" r:id="rId8"/>
    <sheet xmlns:r="http://schemas.openxmlformats.org/officeDocument/2006/relationships" name="C. GOODWILL" sheetId="9" state="visible" r:id="rId9"/>
    <sheet xmlns:r="http://schemas.openxmlformats.org/officeDocument/2006/relationships" name="D. ACCOUNTS RECEIVABLE" sheetId="10" state="visible" r:id="rId10"/>
    <sheet xmlns:r="http://schemas.openxmlformats.org/officeDocument/2006/relationships" name="E. PROPERTY AND EQUIPMENT" sheetId="11" state="visible" r:id="rId11"/>
    <sheet xmlns:r="http://schemas.openxmlformats.org/officeDocument/2006/relationships" name="F. ACCRUED LIABILITIES AND EXPE" sheetId="12" state="visible" r:id="rId12"/>
    <sheet xmlns:r="http://schemas.openxmlformats.org/officeDocument/2006/relationships" name="G. DEBT" sheetId="13" state="visible" r:id="rId13"/>
    <sheet xmlns:r="http://schemas.openxmlformats.org/officeDocument/2006/relationships" name="H. REDEEMABLE PREFERRED STOCK" sheetId="14" state="visible" r:id="rId14"/>
    <sheet xmlns:r="http://schemas.openxmlformats.org/officeDocument/2006/relationships" name="I. CAPITAL STOCK" sheetId="15" state="visible" r:id="rId15"/>
    <sheet xmlns:r="http://schemas.openxmlformats.org/officeDocument/2006/relationships" name="J. STOCK OPTIONS AND WARRANTS" sheetId="16" state="visible" r:id="rId16"/>
    <sheet xmlns:r="http://schemas.openxmlformats.org/officeDocument/2006/relationships" name="K. RELATED PARTY TRANSACTIONS" sheetId="17" state="visible" r:id="rId17"/>
    <sheet xmlns:r="http://schemas.openxmlformats.org/officeDocument/2006/relationships" name="L. INCOME TAXES" sheetId="18" state="visible" r:id="rId18"/>
    <sheet xmlns:r="http://schemas.openxmlformats.org/officeDocument/2006/relationships" name="M. COMMITMENTS AND CONTINGENCIE" sheetId="19" state="visible" r:id="rId19"/>
    <sheet xmlns:r="http://schemas.openxmlformats.org/officeDocument/2006/relationships" name="N. BUSINESS CONCENTRATION" sheetId="20" state="visible" r:id="rId20"/>
    <sheet xmlns:r="http://schemas.openxmlformats.org/officeDocument/2006/relationships" name="O.  EMPLOYEE BENEFIT PLAN" sheetId="21" state="visible" r:id="rId21"/>
    <sheet xmlns:r="http://schemas.openxmlformats.org/officeDocument/2006/relationships" name="P. DISCONTINUED OPERATIONS" sheetId="22" state="visible" r:id="rId22"/>
    <sheet xmlns:r="http://schemas.openxmlformats.org/officeDocument/2006/relationships" name="Q. SUBSEQUENT EVENT" sheetId="23" state="visible" r:id="rId23"/>
    <sheet xmlns:r="http://schemas.openxmlformats.org/officeDocument/2006/relationships" name="A. SUMMARY OF ACCOUNTING POLI24" sheetId="24" state="visible" r:id="rId24"/>
    <sheet xmlns:r="http://schemas.openxmlformats.org/officeDocument/2006/relationships" name="A. SUMMARY OF ACCOUNTING POLI25" sheetId="25" state="visible" r:id="rId25"/>
    <sheet xmlns:r="http://schemas.openxmlformats.org/officeDocument/2006/relationships" name="C. GOODWILL (Tables)" sheetId="26" state="visible" r:id="rId26"/>
    <sheet xmlns:r="http://schemas.openxmlformats.org/officeDocument/2006/relationships" name="D. ACCOUNTS RECEIVABLE (Tables)" sheetId="27" state="visible" r:id="rId27"/>
    <sheet xmlns:r="http://schemas.openxmlformats.org/officeDocument/2006/relationships" name="E. PROPERTY AND EQUIPMENT (Tabl" sheetId="28" state="visible" r:id="rId28"/>
    <sheet xmlns:r="http://schemas.openxmlformats.org/officeDocument/2006/relationships" name="F. ACCRUED LIABILITIES AND EX29" sheetId="29" state="visible" r:id="rId29"/>
    <sheet xmlns:r="http://schemas.openxmlformats.org/officeDocument/2006/relationships" name="J. STOCK OPTIONS AND WARRANTS (" sheetId="30" state="visible" r:id="rId30"/>
    <sheet xmlns:r="http://schemas.openxmlformats.org/officeDocument/2006/relationships" name="L. INCOME TAXES (Tables)" sheetId="31" state="visible" r:id="rId31"/>
    <sheet xmlns:r="http://schemas.openxmlformats.org/officeDocument/2006/relationships" name="M. COMMITMENTS AND CONTINGENC32" sheetId="32" state="visible" r:id="rId32"/>
    <sheet xmlns:r="http://schemas.openxmlformats.org/officeDocument/2006/relationships" name="P. DISCONTINUED OPERATIONS (Tab" sheetId="33" state="visible" r:id="rId33"/>
    <sheet xmlns:r="http://schemas.openxmlformats.org/officeDocument/2006/relationships" name="A. SUMMARY OF ACCOUNTING POLI34" sheetId="34" state="visible" r:id="rId34"/>
    <sheet xmlns:r="http://schemas.openxmlformats.org/officeDocument/2006/relationships" name="A. SUMMARY OF ACCOUNTING POLI35" sheetId="35" state="visible" r:id="rId35"/>
    <sheet xmlns:r="http://schemas.openxmlformats.org/officeDocument/2006/relationships" name="A. SUMMARY OF ACCOUNTING POLI36" sheetId="36" state="visible" r:id="rId36"/>
    <sheet xmlns:r="http://schemas.openxmlformats.org/officeDocument/2006/relationships" name="C. INTANGIBLE ASSETS AND GOODWI" sheetId="37" state="visible" r:id="rId37"/>
    <sheet xmlns:r="http://schemas.openxmlformats.org/officeDocument/2006/relationships" name="D. ACCOUNTS RECEIVABLE (Details" sheetId="38" state="visible" r:id="rId38"/>
    <sheet xmlns:r="http://schemas.openxmlformats.org/officeDocument/2006/relationships" name="E. PROPERTY AND EQUIPMENT (Deta" sheetId="39" state="visible" r:id="rId39"/>
    <sheet xmlns:r="http://schemas.openxmlformats.org/officeDocument/2006/relationships" name="E. PROPERTY AND EQUIPMENT (De40" sheetId="40" state="visible" r:id="rId40"/>
    <sheet xmlns:r="http://schemas.openxmlformats.org/officeDocument/2006/relationships" name="F. ACCRUED LIABILITIES AND EX41" sheetId="41" state="visible" r:id="rId41"/>
    <sheet xmlns:r="http://schemas.openxmlformats.org/officeDocument/2006/relationships" name="G. DEBT (Details Narrative)" sheetId="42" state="visible" r:id="rId42"/>
    <sheet xmlns:r="http://schemas.openxmlformats.org/officeDocument/2006/relationships" name="H. PREFERRED STOCK (Details Nar" sheetId="43" state="visible" r:id="rId43"/>
    <sheet xmlns:r="http://schemas.openxmlformats.org/officeDocument/2006/relationships" name="I. CAPITAL STOCK (Details Narra" sheetId="44" state="visible" r:id="rId44"/>
    <sheet xmlns:r="http://schemas.openxmlformats.org/officeDocument/2006/relationships" name="J. STOCK OPTIONS AND WARRANTS45" sheetId="45" state="visible" r:id="rId45"/>
    <sheet xmlns:r="http://schemas.openxmlformats.org/officeDocument/2006/relationships" name="J. STOCK OPTIONS AND WARRANTS46" sheetId="46" state="visible" r:id="rId46"/>
    <sheet xmlns:r="http://schemas.openxmlformats.org/officeDocument/2006/relationships" name="J. STOCK OPTIONS AND WARRANTS47" sheetId="47" state="visible" r:id="rId47"/>
    <sheet xmlns:r="http://schemas.openxmlformats.org/officeDocument/2006/relationships" name="J. STOCK OPTIONS AND WARRANTS48" sheetId="48" state="visible" r:id="rId48"/>
    <sheet xmlns:r="http://schemas.openxmlformats.org/officeDocument/2006/relationships" name="J. STOCK OPTIONS AND WARRANTS49" sheetId="49" state="visible" r:id="rId49"/>
    <sheet xmlns:r="http://schemas.openxmlformats.org/officeDocument/2006/relationships" name="J. STOCK OPTIONS AND WARRANTS50" sheetId="50" state="visible" r:id="rId50"/>
    <sheet xmlns:r="http://schemas.openxmlformats.org/officeDocument/2006/relationships" name="K. RELATED PARTY TRANSACTIONS (" sheetId="51" state="visible" r:id="rId51"/>
    <sheet xmlns:r="http://schemas.openxmlformats.org/officeDocument/2006/relationships" name="L. INCOME TAXES (Details-Reconc" sheetId="52" state="visible" r:id="rId52"/>
    <sheet xmlns:r="http://schemas.openxmlformats.org/officeDocument/2006/relationships" name="L. INCOME TAXES (Details-Deferr" sheetId="53" state="visible" r:id="rId53"/>
    <sheet xmlns:r="http://schemas.openxmlformats.org/officeDocument/2006/relationships" name="L. INCOME TAXES (Details Narrat" sheetId="54" state="visible" r:id="rId54"/>
    <sheet xmlns:r="http://schemas.openxmlformats.org/officeDocument/2006/relationships" name="M. COMMITMENTS AND CONTINGENC55" sheetId="55" state="visible" r:id="rId55"/>
    <sheet xmlns:r="http://schemas.openxmlformats.org/officeDocument/2006/relationships" name="M. COMMITMENTS AND CONTINGENC56" sheetId="56" state="visible" r:id="rId56"/>
    <sheet xmlns:r="http://schemas.openxmlformats.org/officeDocument/2006/relationships" name="M. COMMITMENTS AND CONTINGENC57" sheetId="57" state="visible" r:id="rId57"/>
    <sheet xmlns:r="http://schemas.openxmlformats.org/officeDocument/2006/relationships" name="N. BUSINESS CONCENTRATION (Deta" sheetId="58" state="visible" r:id="rId58"/>
    <sheet xmlns:r="http://schemas.openxmlformats.org/officeDocument/2006/relationships" name="O.  EMPLOYEE BENEFIT PLAN (Deta" sheetId="59" state="visible" r:id="rId59"/>
    <sheet xmlns:r="http://schemas.openxmlformats.org/officeDocument/2006/relationships" name="P. DISCONTINUED OPERATIONS (Det" sheetId="60" state="visible" r:id="rId60"/>
    <sheet xmlns:r="http://schemas.openxmlformats.org/officeDocument/2006/relationships" name="P. DISCONTINUED OPERATIONS (D61" sheetId="61" state="visible" r:id="rId61"/>
  </sheets>
  <definedNames/>
  <calcPr calcId="124519" fullCalcOnLoad="1"/>
</workbook>
</file>

<file path=xl/sharedStrings.xml><?xml version="1.0" encoding="utf-8"?>
<sst xmlns="http://schemas.openxmlformats.org/spreadsheetml/2006/main" uniqueCount="557">
  <si>
    <t>Document and Entity Information - USD ($)</t>
  </si>
  <si>
    <t>12 Months Ended</t>
  </si>
  <si>
    <t>Dec. 31, 2016</t>
  </si>
  <si>
    <t>Mar. 22, 2017</t>
  </si>
  <si>
    <t>Jun. 30, 2016</t>
  </si>
  <si>
    <t>Document And Entity Information</t>
  </si>
  <si>
    <t>Entity Registrant Name</t>
  </si>
  <si>
    <t>TELKONET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Restricted cash on deposit</t>
  </si>
  <si>
    <t>Accounts receivable, net</t>
  </si>
  <si>
    <t>Inventories</t>
  </si>
  <si>
    <t>Prepaid expenses and other current assets</t>
  </si>
  <si>
    <t>Current assets held for sale</t>
  </si>
  <si>
    <t>Total current assets</t>
  </si>
  <si>
    <t>Property and equipment, net</t>
  </si>
  <si>
    <t>Other assets:</t>
  </si>
  <si>
    <t>Deposits</t>
  </si>
  <si>
    <t>Deferred financing costs, net</t>
  </si>
  <si>
    <t>Long-term assets held for sale</t>
  </si>
  <si>
    <t>Total other assets</t>
  </si>
  <si>
    <t>Total Assets</t>
  </si>
  <si>
    <t>Current liabilities:</t>
  </si>
  <si>
    <t>Accounts payable</t>
  </si>
  <si>
    <t>Accrued liabilities and expenses</t>
  </si>
  <si>
    <t>Notes payable - current</t>
  </si>
  <si>
    <t>Line of credit</t>
  </si>
  <si>
    <t>Related party payable</t>
  </si>
  <si>
    <t>Deferred revenues current</t>
  </si>
  <si>
    <t>Deferred lease liability - current</t>
  </si>
  <si>
    <t>Customer deposits</t>
  </si>
  <si>
    <t>Deferred income taxes - current</t>
  </si>
  <si>
    <t>Current liabilities held for sale</t>
  </si>
  <si>
    <t>Total current liabilities</t>
  </si>
  <si>
    <t>Long-term liabilities:</t>
  </si>
  <si>
    <t>Deferred revenue - long term</t>
  </si>
  <si>
    <t>Deferred lease liability - long term</t>
  </si>
  <si>
    <t>Deferred income taxes - long-term</t>
  </si>
  <si>
    <t>Long-term liabilities held for sale</t>
  </si>
  <si>
    <t>Total long-term liabilities</t>
  </si>
  <si>
    <t>Stockholders' Equity</t>
  </si>
  <si>
    <t>Common stock, par value $.001 per share; 190,000,000 shares authorized; 132,774,475 and 127,054,848 shares issued and outstanding at December 31, 2016 and 2015, respectively</t>
  </si>
  <si>
    <t>Additional paid-in-capital</t>
  </si>
  <si>
    <t>Accumulated deficit</t>
  </si>
  <si>
    <t>Total stockholders' equity</t>
  </si>
  <si>
    <t>Total Liabilities and Stockholders' Equity</t>
  </si>
  <si>
    <t>Series A Preferred Stock [Member]</t>
  </si>
  <si>
    <t>Preferred stock value</t>
  </si>
  <si>
    <t>Series B Preferred Stock [Member]</t>
  </si>
  <si>
    <t>CONSOLIDATED BALANCE SHEETS (Parenthetical) - USD ($)</t>
  </si>
  <si>
    <t>Preferred stock, shares authorized</t>
  </si>
  <si>
    <t>Preferred stock, par value</t>
  </si>
  <si>
    <t>Common stock, par value</t>
  </si>
  <si>
    <t>Common stock, shares authorized</t>
  </si>
  <si>
    <t>Common stock, shares outstanding</t>
  </si>
  <si>
    <t>Common stock, shares issued</t>
  </si>
  <si>
    <t>Preferred stock, shares issued</t>
  </si>
  <si>
    <t>Preferred stock, shares outstanding</t>
  </si>
  <si>
    <t>Preferred stock, liquidiation preference</t>
  </si>
  <si>
    <t>CONSOLIDATED STATEMENTS OF OPERATIONS - USD ($)</t>
  </si>
  <si>
    <t>Revenues, net:</t>
  </si>
  <si>
    <t>Product</t>
  </si>
  <si>
    <t>Recurring</t>
  </si>
  <si>
    <t>Total Net Revenue</t>
  </si>
  <si>
    <t>Cost of Sales:</t>
  </si>
  <si>
    <t>Total Cost of Sales</t>
  </si>
  <si>
    <t>Gross Profit</t>
  </si>
  <si>
    <t>Operating Expenses:</t>
  </si>
  <si>
    <t>Research and development</t>
  </si>
  <si>
    <t>Selling, general and administrative</t>
  </si>
  <si>
    <t>Depreciation and amortization</t>
  </si>
  <si>
    <t>Total Operating Expense</t>
  </si>
  <si>
    <t>Operating Loss</t>
  </si>
  <si>
    <t>Other (Expenses) Income:</t>
  </si>
  <si>
    <t>Interest (expense) income, net</t>
  </si>
  <si>
    <t>Total Other (Expenses)</t>
  </si>
  <si>
    <t>Loss from Continuing Operations before Provision (Benefit) for Income Taxes</t>
  </si>
  <si>
    <t>Provision (Benefit) for Income Taxes</t>
  </si>
  <si>
    <t>Net loss from continuing operations</t>
  </si>
  <si>
    <t>Discontinued Operations:</t>
  </si>
  <si>
    <t>Income from Discontinued Operations (Net of Tax)</t>
  </si>
  <si>
    <t>Net Loss</t>
  </si>
  <si>
    <t>Accretion of preferred dividends and discount</t>
  </si>
  <si>
    <t>Net loss attributable to common stockholders</t>
  </si>
  <si>
    <t>Net income (loss) per common share:</t>
  </si>
  <si>
    <t>Basic - continuing operations</t>
  </si>
  <si>
    <t>Basic - discontinued operations</t>
  </si>
  <si>
    <t>Basic - net loss attributable to common stockholders</t>
  </si>
  <si>
    <t>Diluted - continuing operations</t>
  </si>
  <si>
    <t>Diluted - discontinued operations</t>
  </si>
  <si>
    <t>Diluted - net loss attributable to common stockholders</t>
  </si>
  <si>
    <t>Weighted Average Common Shares Outstanding - basic</t>
  </si>
  <si>
    <t>Weighted Average Common Shares Outstanding - diluted</t>
  </si>
  <si>
    <t>CONSOLIDATED STATEMENTS OF STOCKHOLDERS' EQUITY - USD ($)</t>
  </si>
  <si>
    <t>Common Stock [Member]</t>
  </si>
  <si>
    <t>Additional Paid-In Capital [Member]</t>
  </si>
  <si>
    <t>Accumulated Deficit [Member]</t>
  </si>
  <si>
    <t>Total</t>
  </si>
  <si>
    <t>Beginning Balance, Shares at Dec. 31, 2014</t>
  </si>
  <si>
    <t>Beginning Balance, Amount at Dec. 31, 2014</t>
  </si>
  <si>
    <t>Stock-based compensation expense related to employee stock options</t>
  </si>
  <si>
    <t>Shares issued to preferred stockholders for warrants exercised, shares</t>
  </si>
  <si>
    <t>Shares issued to preferred stockholders for warrants exercised, value</t>
  </si>
  <si>
    <t>Accretion of redeemable preferred stock dividends</t>
  </si>
  <si>
    <t>Reclassification from temporary equity to permanent equity, shares</t>
  </si>
  <si>
    <t>Reclassification from temporary equity to permanent equity, value</t>
  </si>
  <si>
    <t>Net loss</t>
  </si>
  <si>
    <t>Ending Balance, Shares at Dec. 31, 2015</t>
  </si>
  <si>
    <t>Ending Balance, Amount at Dec. 31, 2015</t>
  </si>
  <si>
    <t>Shares issued for services, shares</t>
  </si>
  <si>
    <t>Shares issued for services, value</t>
  </si>
  <si>
    <t>Stock converted, shares converted</t>
  </si>
  <si>
    <t>Stock converted, amount converted</t>
  </si>
  <si>
    <t>Stock converted, shares issued</t>
  </si>
  <si>
    <t>Stock converted, amount issued</t>
  </si>
  <si>
    <t>Accrued dividends adjustment due to preferred stock conversion</t>
  </si>
  <si>
    <t>Ending Balance, Shares at Dec. 31, 2016</t>
  </si>
  <si>
    <t>Ending Balance, Amount at Dec. 31, 2016</t>
  </si>
  <si>
    <t>CONSOLIDATED STATEMENTS OF CASH FLOWS - USD ($)</t>
  </si>
  <si>
    <t>Cash Flows from Operating Activities:</t>
  </si>
  <si>
    <t>Net income from discontinued operations</t>
  </si>
  <si>
    <t>Adjustments to reconcile net loss from continuing operations to cash used in operating activities of continuing operations:</t>
  </si>
  <si>
    <t>Stock-based compensation expense</t>
  </si>
  <si>
    <t>Stock issued to directors as compensation</t>
  </si>
  <si>
    <t>Amortization of deferred financing costs</t>
  </si>
  <si>
    <t>Depreciation</t>
  </si>
  <si>
    <t>Provision for doubtful accounts, net of recoveries</t>
  </si>
  <si>
    <t>Deferred income taxes</t>
  </si>
  <si>
    <t>Changes in operating assets and liabilities:</t>
  </si>
  <si>
    <t>Accounts receivable</t>
  </si>
  <si>
    <t>Deposits and other long term assets</t>
  </si>
  <si>
    <t>Deferred revenue</t>
  </si>
  <si>
    <t>Deferred lease liability</t>
  </si>
  <si>
    <t>Net Cash Used In Operating Activities of Continuing Operations</t>
  </si>
  <si>
    <t>Net Cash Provided By Operating Activities of Discontinued Operations</t>
  </si>
  <si>
    <t>Net Cash Used In Operating Activities</t>
  </si>
  <si>
    <t>Cash Flows From Investing Activities:</t>
  </si>
  <si>
    <t>Purchase of property and equipment</t>
  </si>
  <si>
    <t>Change in restricted cash</t>
  </si>
  <si>
    <t>Net Cash Used In Investing Activities of Continuing Operations</t>
  </si>
  <si>
    <t>Cash Flows From Financing Activities:</t>
  </si>
  <si>
    <t>Payments on note payable</t>
  </si>
  <si>
    <t>Proceeds from exercise of warrants</t>
  </si>
  <si>
    <t>Net Proceeds from line of credit</t>
  </si>
  <si>
    <t>Net Cash Provided By Financing Activities of Continuing Operations</t>
  </si>
  <si>
    <t>Net increase in cash and cash equivalents</t>
  </si>
  <si>
    <t>Cash and cash equivalents at the beginning of the year</t>
  </si>
  <si>
    <t>Cash and cash equivalents at the end of the year</t>
  </si>
  <si>
    <t>Cash transactions:</t>
  </si>
  <si>
    <t>Cash paid during the year for interest</t>
  </si>
  <si>
    <t>Cash paid during the year for income taxes, net of refunds</t>
  </si>
  <si>
    <t>Non-cash transactions:</t>
  </si>
  <si>
    <t>Accretion of dividends on redeemable preferred stock</t>
  </si>
  <si>
    <t>A. SUMMARY OF ACCOUNTING POLICIES</t>
  </si>
  <si>
    <t>Accounting Policies [Abstract]</t>
  </si>
  <si>
    <t>SUMMARY OF ACCOUNTING POLICIES</t>
  </si>
  <si>
    <t>A summary
of the significant accounting policies applied in the preparation of the accompanying consolidated financial statements follows. Business
and Basis of Presentation Telkonet,
Inc. (the “Company”, “Telkonet”), formed in 1999 and incorporated under the laws of the state of Utah,
is the creator of the EcoSmart Platform of intelligent automation solutions designed to optimize energy efficiency, comfort and
analytics in support of the emerging Internet of Things (“IoT”). Telkonet’s growth is focused on EcoSmart, its
IoT division offering intelligent automation solutions.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apidly being recognized as a leading solution for reducing energy consumption, operational
costs and carbon footprints, and eliminating the need for new energy generation in these marketplaces – all whilst improving
occupant comfort and convenience. The consolidated
financial statements include the accounts of the Company and its wholly-owned subsidiaries, Telkonet Communications, Inc., and
EthoStream, LLC. The current year and prior year accounts of Ethostream LLC have been classified as held for sale on the consolidated
balance sheet and as discontinued operations on the consolidated statement of operations and the consolidated statement of cash
flows. All significant intercompany balances and transactions have been eliminated in consolidation. The
Company operates in one reportable segment based on management’s view of its business for purposes of evaluating performance
and making operating decisions. The Company utilizes shared services including but not limited to, human resources, payroll, finance,
sales, support services, as well as certain shared assets and sales, general and administrative costs. The Company’s approach
is to make operational decisions and assess performance based on delivering products and services that together provide solutions
to its customer base, utilizing a functional management structure and shared services where possible. Based upon this business
model, the chief operating decision maker only reviews consolidated financial information. Unless otherwise
noted, all financial information in the consolidated financial statement footnotes reflect the Company’s results from continuing
operations. Liquidity
and Financial Condition The Company
reported a net loss of $4,003,671 from continuing operations for the year ended December 31, 2016, had cash used in operating
activities from continuing operations of $910,130, had an accumulated deficit of $123,471,034 and total current liabilities in excess
of current assets from continuing operations of $916,099 as of December 31, 2016 excluding the Ethostream, LLC assets and
liabilities held for sale. Since inception, the Company’s primary sources of ongoing liquidity for operations have come
through private and public offerings of equity securities, and the issuance of various debt instruments and asset-based lending. On February
17, 2016, an amendment to the revolving credit facility with Heritage Bank of Commerce was executed extending the maturity date
of the revolving credit facility to September 30, 2018, unless earlier accelerated under the terms of the Loan and Security Agreement
(the “Loan Agreement”). The Loan Agreement is available for working capital and other lawful general corporate purposes.
The outstanding principal balance of the revolving credit facility bears interest at the Prime Rate plus 3.00%. The outstanding
balance was $1,062,129 as of December 31, 2016 and the remaining available borrowing capacity was approximately $107,000. As of
December 31, 2016, the Company was in compliance with all financial covenants. On
March 28, 2017, the Company and the Company’s wholly-owned subsidiary, EthoStream LLC, entered into an Asset Purchase Agreement
with DCI-Design Communications LLC (“DCI”), whereby DCI would acquire all of the assets and certain liabilities of
EthoStream for a cash purchase price of $750,000, subject to an adjustment based on the net working capital of EthoStream
on the closing date of the sale transaction. The Company’s liquidity plan includes reviewing options for raising additional
capital including, but not limited to, asset-based or equity financing, private placements, and the net proceeds received from
the Ethostream LLC sale. 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 Cash
and Cash Equivalents The Company
considers all highly liquid debt instruments purchased with an original maturity date of three months or less to be cash equivalents. Restricted
Cash on Deposit During 2014,
the Company was awarded a contract with a bonding requirement. The Company satisfied this requirement during the year ended December
31, 2014 with cash collateral supported by an irrevocable standby letter of credit in the amount of $63,000. The Company continues
to execute contracts with bonding requirements and maintains this cash collateral on deposit for current and future projects.
The amount which was presented as restricted cash on deposit on the consolidated balance sheet as of December 31, 2015 was released
in 2016. The outstanding balance as
of December 31, 2016 and 2015 was zero and $31,277, respectively. 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The allowance for doubtful accounts was
$34,573 and $13,299 at December 31, 2016 and 2015, respectively.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 The allowance
for doubtful accounts for the years ended December 31 is as follows:
2016 2015
Beginning balance $ 13,299 $ 25,973
Provision charged to expense 32,047 6,618
Deductions (10,773 ) (19,292 )
Ending balance $ 34,573 $ 13,299 Inventories Inventories
consist of thermostats, sensors and controllers for Telkonet’s EcoSmart product platform. These inventories are purchased
for resale and do not include manufacturing labor and overhead. Inventories are stated at the lower of cost or market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The charge (benefit) taken against income was approximately $(18,900)
and $(2,000) for the years ended December 31, 2016 and 2015, respectively. Property
and Equipment In accordance
with Accounting Standards Codification ASC 360 “Property Plant and Equipment ” Fair
Value of Financial Instruments The Company’s
financial instruments include cash and cash equivalents, restricted cash on deposit, accounts receivable, accounts payable, line
of credit, notes payable, and certain accrued liabilities. The carrying amounts of these assets and liabilities approximate fair
value due to the short maturity of these instruments (Level 1 instruments), except for the line of credit and notes payable. The
carrying amount of the line of credit and notes payable approximates fair value due to the interest rate and terms approximating
those available to the Company for similar obligations (Level 2 instruments). The Company
accounts for the fair value of financial instruments in accordance with ASC 820, which defines fair value for accounting purposes,
established a framework for measuring fair value and expanded disclosure requirements regarding fair value measu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Long-Lived Assets The Company
reviews long-lived assets for impairment whenever events or changes in circumstances indicate that the carrying amount of an asset
may not be recoverable in accordance with ASC 360-10.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ir fair value. Based on the annual assessment
for impairment performed during 2016 and 2015, no impairment was recorded. Income
(Loss) per Common Share The
Company computes earnings per share under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years ended December 31, 2016 and 2015, there were 3,132,725 and
7,463,635 shares of common stock underlying options and warrants excluded due to these instruments being
anti-dilutive, respectively. Use of Estimates The preparation
of financial statements in conformity with United States of America (U.S.) generally accepted accounting principles (GAAP) require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nd intangible
asset valuations, impairment assessmen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suming all conditions for revenue recognition have been satisfied,
product revenue is recognized when products are shipped and installation revenue is recognized when the services are completed.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a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Under the
estimated selling price method, revenue is recognized in MEAs based on estimated selling prices for all of the elements in the
arrangement, assuming all other conditions for revenue recognition have been satisfied. To determine the estimated selling price,
the Company establishes the selling price for its products and installation services using the Company’s established pricing
guidelines, and the proceeds are allocated between the elements and the arrangement. When MEAs
include an element of customer training, the Company determined it is not essential to the functionality, efficiency or effectiveness
of the MEA due to its perfunctory nature in relation to the entire arrangement.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The Company receives monthly service fees from such
properties for its service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 Deferred revenue
includes deferrals for the monthly support service fees. Long-term deferred revenue represents support service fees to be earned
or provided beginning after December 31, 2017. Revenue recognized that has not yet been billed to a customer results in an asset
as of the end of the period. As of December 31, 2016 and 2015, there was $214,821 and $170,000 recorded within accounts receivable,
respectively, related to revenue recognized that has not yet been billed. 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years ended December 31, 2016
and 2015, the Company experienced returns of approximately 1% to 3% of material’s included in the cost of sales. As of December
31, 2016 and 2015, the Company recorded warranty liabilities in the amount of $49,149 and $28,702, respectively, using this experience
factor range. Product warranties
for the years ended December 31 is as follows:
2016 2015
Beginning balance $ 28,702 $ 23,500
Warranty claims incurred (50,353 ) (16,434 )
Provision charged to expense 70,800 21,636
Ending balance $ 49,149 $ 28,702 Advertising The Company
follows the policy of charging the costs of advertising to expenses as incurred. The Company incurred $31,573 and zero in advertising
costs from continuing operations during the years ended December 31, 2016 and 2015, respectively. 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2016 and 2015 were $1,658,640
and $1,605,667, respectively. 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s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For 2015 and prior
years, expected stock price volatility is based on the historical volatility of the Company’s stock for the related vesting
periods. Stock-based
compensation expense in connection with options granted to employees for the year ended December 31, 2016 and 2015 was $55,050
and $14,383, respectively. Deferred Lease Liability Rent expense
is recorded on a straight-line basis over the term of the lease. Rent escalations and rent abatement periods during the term of
the lease create a deferred lease liability which represents the excess of cumulative rent expense recorded to date over the actual
rent paid to date.</t>
  </si>
  <si>
    <t>B. NEW ACCOUNTING PRONOUNCEMENTS</t>
  </si>
  <si>
    <t>New Accounting Pronouncements and Changes in Accounting Principles [Abstract]</t>
  </si>
  <si>
    <t>NEW ACCOUNTING PRONOUNCEMENTS</t>
  </si>
  <si>
    <t>In May 2014,
the Financial Accounting Standards Board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guidance for this standard was initially effective
for annual reporting periods beginning after December 15, 2016, including interim periods within that reporting period, however
in August 2015 the FASB delayed the effective date of the standard for one full year. Companies will adopt the standar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expects to adopt ASU 2014-09 as of January 1, 2018, and continues to deliberate on the transition method. The
Company continues to evaluate if there will be any effect on the timing and pattern of revenue recognition, and additional
disclosures may be required. The Company will continue assessing the impact of ASU 2014-09 on its consolidated financial
statements through the date of adoption. In July 2015,
the FASB issued ASU No. 2015-11, Inventory - Simplifying the Measurement of Inventory (Topic 330) (“ASU 2015-11”)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currently evaluating
the impact of its pending adoption of ASU 2015-11 on its consolidated financial statements and does not expect that the adoption
will have a material impact on the consolidated financial statements. In November
2015, the FASB issued ASU No. 2015-17, Income Taxes - Balance Sheet Classification of Deferred Taxes (Topic 740) (“ASU
2015-17”), which requires deferred tax liabilities and assets of the same tax jurisdiction or a tax filing group, as well
as any related valuation allowance, be offset and presented as a single noncurrent amount in the consolidated balance sheets.
ASU No. 2015-17 is effective for interim and annual periods beginning after December 15, 2016, with early adoption permitted.
ASU 2015-17 may be applied either prospectively to all deferred tax liabilities and assets or retrospectively to all periods presented.
The Company does not believe this guidance will have a material impact on the Company's future statement of operations or financial
position.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Upon adoption, the Company expects that the ROU asset and lease liability will be recognized
in the balance sheets in amounts that will be material. In August
2016, the FASB issued ASU No. 2016-15, Classification of Certain Cash Receipts and Cash Payments (“ASU 2016-15”).
The new standard provides guidance on the classification of certain transactions in the statement of cash flows, such as contingent
consideration payments made in connection with a business combination and debt prepayment or extinguishment costs. ASU 2016-15
is effective for fiscal years beginning after December 15, 2017, including interim periods within that fiscal year. When adopted,
the new guidance will be applied retrospectively. The Company is currently evaluating the impact of its pending adoption of ASU
2016-15 on its consolidated financial statements.</t>
  </si>
  <si>
    <t>C. GOODWILL</t>
  </si>
  <si>
    <t>Goodwill and Intangible Assets Disclosure [Abstract]</t>
  </si>
  <si>
    <t>GOODWILL</t>
  </si>
  <si>
    <t>Total goodwill
acquired and its carrying values at December 31, 2016 and 2015 are:
Cost Accumulated
Impairment Carrying
Value
Asset:
Goodwill – SSI $ 5,874,016 $ (5,874,016 ) $ –
Total Goodwill $ 5,874,016 $ (5,874,016 ) $ – The Company
did not amortize goodwill. The Company recorded goodwill in the amount of $5,874,016 as a result of the acquisition of Smart Systems
International (“SSI’) during the year ended December 31, 2007. The Company evaluated goodwill for impairment
based on the fair value of the reporting unit to which this goodwill related to at least once a year. The Company utilized a discounted
cash flow valuation methodology (income approach) to determine the fair value of the reporting unit. At December 31, 2011, the
Company determined that a portion of the value for Smart Systems International’s goodwill was impaired based upon management’s
assessment of operating results and forecasted discounted cash flow and wrote off $3,100,000 in connection with the impairment. At
December 31, 2013, the Company determined that the remainder of Smart Systems International’s goodwill was impaired based
upon management’s assessment of operating results and forecasted discounted cash flow and recorded an additional impairment
charge of $2,774,016. Since acquisition, the Company has written off $5,874,016 of goodwill for Smart Systems International. As of December
31, 2016, the goodwill associated with EthoStream of $5,796,430 was reclassified to current assets held for sale based on the
Company’s decision to sell EthoStream in the fourth quarter of 2016. The goodwill as of December 31, 2015 for EthoStream
of $5,796,430 was reclassified to long-term assets held for sale based on the Company’s decision to sell EthoStream in the
fourth quarter of 2016.</t>
  </si>
  <si>
    <t>D. ACCOUNTS RECEIVABLE</t>
  </si>
  <si>
    <t>Receivables [Abstract]</t>
  </si>
  <si>
    <t>ACCOUNTS RECEIVABLE</t>
  </si>
  <si>
    <t xml:space="preserve">Components
of accounts receivable as of December 31, 2016 and 2015 are as follows:
2016 2015
Accounts receivable $ 1,438,345 $ 1,961,368
Allowance for doubtful accounts (34,573 ) (13,299 )
Accounts receivable, net $ 1,403,772 $ 1,948,069 </t>
  </si>
  <si>
    <t>E. PROPERTY AND EQUIPMENT</t>
  </si>
  <si>
    <t>Property, Plant and Equipment [Abstract]</t>
  </si>
  <si>
    <t>PROPERTY AND EQUIPMENT</t>
  </si>
  <si>
    <t xml:space="preserve"> The Company’s
property and equipment as of December 31, 2016 and 2015 consists of the following:
2016 2015
Development test equipment $ 19,110 $ 19,110
Computer software 76,134 55,677
Office equipment 36,904 20,731
Office fixtures and furniture 151,330 151,330
Total 283,478 246,848
Accumulated depreciation (139,571 ) (105,281 )
Total property and equipment $ 143,907 $ 141,567 Depreciation
expense included as a charge to income was $34,289 and $29,223 for the years ended December 31, 2016 and 2015, respectively.</t>
  </si>
  <si>
    <t>F. ACCRUED LIABILITIES AND EXPENSES</t>
  </si>
  <si>
    <t>Payables and Accruals [Abstract]</t>
  </si>
  <si>
    <t>ACCRUED LIABILITIES AND EXPENSES</t>
  </si>
  <si>
    <t xml:space="preserve">Accrued liabilities and expenses
as of December 31, 2016 and 2015 are as follows :
2016 2015
Accrued liabilities and expenses $ 218,629 $ 186,762
Accrued payroll and payroll taxes 279,199 289,575
Accrued sales taxes, penalties, and interest 227,415 189,697
Accrued interest 253 291
Product warranties 49,149 28,702
Total accrued liabilities and expenses $ 774,645 $ 695,027 </t>
  </si>
  <si>
    <t>G. DEBT</t>
  </si>
  <si>
    <t>Debt Disclosure [Abstract]</t>
  </si>
  <si>
    <t>DEBT</t>
  </si>
  <si>
    <t>Business Loan On September
11, 2009, the Company entered into a Loan Agreement in the aggregate principal amount of $300,000 with the Wisconsin Department
of Commerce (the “Department”). The outstanding principal balance bears interest at the annual rate of
2%. Payment of interest and principal is to be made in the following manner: (a) payment of any and all interest that accrues
from the date of disbursement commenced on January 1, 2010 and continued on the first day of each consecutive month thereafter
through and including December 31, 2010; (b) commencing on January 1, 2011 and continuing on the first day of each consecutive
month thereafter through and including November 1, 2016, the Company is required to pay equal monthly installments of $4,426;
followed by a final installment on December 1, 2016 which shall include all remaining principal, accrued interest and other amounts
owed by the Company to the Department under the Loan Agreement. The Company may prepay amounts outstanding under the
Loan Agreement in whole or in part at any time without penalty. The Loan Agreement was secured by substantially all of the Company’s
assets. On September 24, 2014, the Department signed a subordination agreement of all the Company’s security interests.
The proceeds from this loan were used for the working capital requirements of the Company. The Loan Agreement contains covenants
which required, among other things, that the Company keep and maintain 75 existing full-time positions and create and fill 35
additional full-time positions in Milwaukee, Wisconsin by December 31, 2012. On June 18, 2012, the Department agreed to permanently
waive all penalties associated with the Company’s noncompliance with this covenant. The outstanding borrowings under the
agreement as of December 31, 2016 and 2015 were zero and $52,579, respectively. Promissory
Note On March
4, 2011, the Company sold all its Series 5 PLC product line assets to Wisconsin-based Dynamic Ratings, Inc. (“Purchaser”)
under an Asset Purchase Agreement (“APA”). Per the APA, the Company signed an unsecured Promissory Note
(the “Note”) due to Purchaser in the aggregate principal amount of $700,000. The outstanding principal balance bears
interest at the annual rate of 6% and was originally due on March 31, 2014. The Note may be prepaid
in whole or in part , without penalty
at any time. Payments not made when due, by maturity acceleration or otherwise, shall bear interest at
the rate of 12 %
per annum from the date due
until fully paid . Effective April 30, 2013, Purchaser approved an amendment to certain terms
of the Note. Telkonet commenced a monthly payment of principal and interest of $20,000 to be applied against the outstanding balance
starting May 1, 2013. The interest rate remains unchanged at 6% and the maturity date was extended to January 1, 2016. During
the year ended December 31, 2015, the Company made additional payments of $20,000 in aggregate beyond the required monthly payments
of principal and interest. The outstanding principal balance of
the Note as of December 31, 2016 and 2015 was zero and $40,761, respectively. Kross
Promissory Note On August
4, 2016, the Board of Directors authorized the Company to reimburse Peter T. Kross (“Mr. Kross”), $161,075 for expenses
incurred related to his successful contested proxy. Effective June 27, 2016, Mr. Kross is a director of the Company and considered
a related party. On August 30, 2016, Mr. Kross accepted an unsecured promissory note (“Kross Note”) for $161,075 from
the Company. The outstanding principal balance bears interest at the annual rate of 3.00%. Payment of interest and principal began
on September 1, 2016 and will continue monthly on the first day of each month thereafter through and including June 1, 2017; the
Company is required to pay equal monthly installments of $16,330 which includes all remaining principal and accrued interest owed
by the Company to Mr. Kross under the Kross Note. The Company may prepay in advance any unpaid principal or interest due under
the Kross Note without premium or penalty. The principal balance of the Kross Note as of December 31, 2016 was $97,127. Revolving
Credit Facility On September
30, 2014, the Company and its wholly-owned subsidiary, EthoStream, as co-borrowers (collectively, the “Borrowers”),
entered into a loan and security agreement (the “Heritage Bank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Heritage Bank Loan Agreement is available for working capital and other general business purposes. The outstanding principal
balance of the Credit Facility bears interest at the Prime Rate plus 3.00%, which was 6.75% at December 31, 2016 and 6.50% at
December 31, 2015. On October 9, 2014, as part of the Heritage Bank Loan Agreement, Heritage Bank was granted a warrant to purchase
250,000 shares of Telkonet common stock. The warrant has an exercise price of $0.20 and expires October 9, 2021. On February 17,
2016, an amendment to the Credit Facility was executed extending the maturity date to September 30, 2018, unless earlier accelerated
under the terms of the Heritage Bank Loan Agreement. The Heritage
Bank Loan Agreement also contains financial covenants that place restrictions on, among other things, the incurrence of debt,
granting of liens and sale of assets. The Heritage Bank Loan Agreement also contains financial covenants that require the Borrowers
to maintain a minimum EBITDA level, measured quarterly, and a minimum asset coverage ratio, measured monthly. A violation of any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As of June 30, 2016, the Company was in violation of a financial performance covenant. Heritage Bank granted a
waiver of that violation on August 11, 2016. By waiving the violation, Heritage Bank did not surrendering any of its other rights
set forth in the Heritage Bank Loan Agreement. On October 27, 2016, an amendment to the Credit Facility was executed modifying
the required minimum EBITDA level financial covenant as of September 30, 2016 and December 31, 2016. As of December 31, 2016,
the Company was in compliance with the modified financial covenants. The outstanding balance on the Credit Facility was $1,062,129
and $901,771 at December 31, 2016 and 2015, respectively. The remaining available borrowing capacity was approximately $107,000
at December 31, 2016. On
March 28, 2017, the Company and the Company’s wholly-owned subsidiary, EthoStream LLC, entered into an Asset Purchase Agreement
with DCI-Design Communications LLC, whereby DCI would acquire all of the assets and certain liabilities of EthoStream. Heritage
Bank has provided the Company with its consent to the sale transaction. Upon closing of the sale transaction on March 29, 2017,
the entire balance outstanding on the Credit Facility was repaid. The Company will work with Heritage Bank to execute a new agreement
with the remaining operations of the Company as the sole borrower.</t>
  </si>
  <si>
    <t>H. REDEEMABLE PREFERRED STOCK</t>
  </si>
  <si>
    <t>Equity [Abstract]</t>
  </si>
  <si>
    <t>PREFERRED STOCK</t>
  </si>
  <si>
    <t>Series A The Company
has designated 215 shares of preferred stock as Series A Preferred Stock (“Series A”). Each share of Series A is convertible,
at the option of the holder thereof, at any time, into shares of common stock at an initial conversion price of $0.363 per share.
In the event of a change of control (as defined in the purchase agreement with respect to the Series A), or at the holder’s
option, on November 19, 2014 and for a period of 180 days thereafter, provided that at least 50% of the shares of Series A issued
on the Series A Original Issue Date remain outstanding as of November 19, 2014, and the holders of at least a majority of the
then outstanding shares of Series A provide written notice requesting redemption of all shares of Series A, the Company was required
to redeem the Series A for the purchase price of $5,000 per share, plus any accrued but unpaid dividends. By way of the redemption
option available to holders of the Company’s Series A shares having expired on May 18, 2015 with no Series A holders requesting
redemption of their shares, the redemption feature at the option of the holders was eliminated, thereby, resulting in the reclassification
of $1,322,112 from temporary equity, which was classified as “redeemable preferred stock” in the Company’s consolidated
balance sheets, to permanent equity during the year ended December 31, 2015. On November
16, 2009, the Company sold 215 shares of Series A with attached warrants to purchase an aggregate of 1,628,800 shares of the Company’s
common stock at $0.33 per share. The Series A shares were sold at a price per share of $5,000 and each Series A share is
convertible into approximately 13,774 shares of common stock at a conversion price of $0.363 per share. The Company received $1,075,000
from the sale of the Series A shares. For the years
ended December 31, 2016 and 2015, the Company recorded accrued dividends for Series A in the amount of zero and $36,707, respectively.
The recorded accrued dividends have been charged to additional paid-in capital (since there is a deficit in retained earnings)
and an increase to the net income (loss) attributable to common stockholders and the net unpaid recorded accrued dividends have
been added to the carrying value of the preferred stock. Series
B The Company
has designated 538 shares of preferred stock as Series B Preferred Stock (“Series B”). Each share of Series B is convertible,
at the option of the holder thereof, at any time, into shares of the Company’s Common Stock at a conversion price of $0.13
per share. As a result of the Series B conversions during the year ended December 31, 2013, the outstanding Series B shares are
not redeemable at the option of the holders. The Series B accrues dividends at an annual rate of 8% of the original purchase price,
payable only when, as, and if declared by the Company’s Board of Directors. On August
4, 2010, the Company sold 267 shares of Series B with attached warrants to purchase an aggregate of 5,134,626 shares of the Company’s
common stock at $0.13 per share. The Series B shares were sold at a price per share of $5,000 and each Series B share was
convertible into approximately 38,461 shares of common stock at a conversion price of $0.13 per share. The Company received $1,335,000
from the sale of the Series B shares. Up and until the quarter ended September 30, 2013, the Series B were redeemable at the option
of the holder, the carrying value of the preferred stock, net of discount and including accumulated dividends, had been classified
as redeemable preferred stock on the consolidated balance sheets. During the year ended December 31, 2011, shareholders converted
45 redeemable preferred shares issued on August 4, 2010, to, in aggregate 1,730,762 shares of common stock. During the year ended
December 31, 2013, shareholders converted 167 redeemable preferred shares issued on August 4, 2010, to, in aggregate, 6,423,072
shares of common stock. A portion
of the proceeds from the August 4, 2010 offering was allocated to the warrants based on their relative fair value, which totaled $394,350
using the Black-Scholes option pricing model. Further, the Company attributed a beneficial conversion feature of $394,350
to the Series B preferred shares based upon the difference between the effective conversion price of those shares and the
closing price of the Company’s common stock on the date of issuance. The assumptions used in the Black-Scholes model were
as follows: (1) dividend yield of 0%; (2) expected volatility of 123%, (3) weighted average risk-free interest
rate of 1.76%, (4) expected term of approximately 4 years, and (5) estimated fair value of Telkonet common stock
of $0.109 per share. The expected term of the warrants represents the estimated period of time until exercise and was based on
historical experience of similar awards and giving consideration to the contractual terms. The amounts attributable to the warrants
and beneficial conversion feature, aggregating $788,700, were recorded as a discount and deducted from the face value of the preferred
stock. The discount is being amortized over the period from issuance to November 19, 2014 (the initial redemption date) as a charge
to additional paid-in capital (since there is a deficit in retained earnings). During the year ended December 31, 2013, a portion
of the discount of approximately $123,100 was accelerated and recognized immediately as a charge to additional paid-in capital
and accretion of preferred stock discounts and an increase to the net loss attributable to common stockholders for the 167 redeemable
preferred shares converted to common stock. On April
8, 2011, the Company sold 271 additional shares of Series B with attached warrants to purchase an aggregate of 5,211,542 shares
of the Company’s common stock at $0.13 per share. The Series B shares were sold at a price per share of $5,000 and each
Series B share was convertible into approximately 38,461 shares of common stock at a conversion price of $0.13 per share. The
Company received $1,355,000 from the sale of the Series B shares. During the year ended December 31, 2013, all 271 of the redeemable
preferred shares issued on April 8, 2011, were converted to, in aggregate, 10,423,067 shares of common stock. As a result
of the Series B conversions during the year ended December 31, 2013, fewer than 50% of the Series B shares issued on the Series
B Original Issuance Date, August 4, 2010, remain outstanding, and the balance of the outstanding Series B shares will not become
redeemable at the option of the holders. The redemption feature at the option of the holders is eliminated, thereby, resulting
in the reclassification of $324,063 from temporary equity, which was classified as “redeemable preferred stock” in
the Company’s consolidated balance sheets, to permanent equity during the year ended December 31, 2013. For the years
ended December 31, 2016 and 2015, the Company accrued dividends for Series B in the amount of zero and $10,921, respectively,
The recorded accrued dividends had been charged to additional paid-in capital (since there is a deficit in retained earnings)
and the net unpaid recorded accrued dividends have been added to the carrying value of the preferred stock. Preferred
stock carries certain preference rights as detailed in the Company’s Amended Articles of Incorporation related to both the
payment of dividends and as to payments upon liquidation in preference to any other class or series of capital stock of the Company.
As of December 31, 2016, the liquidation preference of the preferred stock is based on the following order: first, Series B with
a preference value of $393,435, which includes cumulative accrued unpaid dividends of $133,435, and second, Series A with a preference
value of $1,452,114, which includes cumulative accrued unpaid dividends of $527,114. As of December 31, 2015, the liquidation
preference of the preferred stock is based on the following order: first, Series B with a preference value of $394,055, which
includes cumulative accrued unpaid dividends of $119,055, and second, Series A with a preference value of $1,377,886, which includes
cumulative accrued unpaid dividends of $452,886. Both series of preferred stock are equal in their dividend preference over common
stock.</t>
  </si>
  <si>
    <t>I. CAPITAL STOCK</t>
  </si>
  <si>
    <t>CAPITAL STOCK</t>
  </si>
  <si>
    <t>The Company
has authorized 15,000,000 shares of preferred stock (designated and undesignated), with a par value of $.001 per share. The Company
has designated 215 shares as Series A preferred stock and 538 shares as Series B preferred stock. At December 31, 2016 and 2015,
there were 185 shares of Series A and 52 and 55 shares of Series B outstanding, respectively. The Company
has authorized 190,000,000 shares of common stock with a par value of $.001 per share. As of December 31, 2016 and 2015, the Company
had 132,774,475 and 127,054,848 common shares issued and outstanding, respectively. During the
year ended December 31, 2016, 5,211,542 warrants were exercised for an aggregate of 5,211,542 shares of the Company’s common
stock at $0.13 per share. These warrants were originally granted to shareholders of the April 8, 2011 Series B preferred stock
issuance. The Company received proceeds of $677,501 from the exercise of warrants. During the
year ended December 31, 2016, the Company issued 392,700 shares of common stock to directors for services performed during 2016. These
shares were valued at $72,000, which approximated the fair value of the shares when they were issued. During the
year ended December 31, 2016, 3 shares of Series B preferred stock were converted to, in aggregate, 115,385 shares of common stock. During the
year ended December 31, 2015, 2,019,236 warrants were exercised for an aggregate of 2,019,236 shares of the Company’s common
stock at $0.13 per share. These warrants were originally granted to shareholders of the August 4, 2010 Series B preferred stock
issuance. The Company received proceeds of $262,500 from the exercise of warrants.</t>
  </si>
  <si>
    <t>J. STOCK OPTIONS AND WARRANTS</t>
  </si>
  <si>
    <t>Disclosure of Compensation Related Costs, Share-based Payments [Abstract]</t>
  </si>
  <si>
    <t>STOCK OPTIONS AND WARRANTS</t>
  </si>
  <si>
    <t>Stock
Options The Company
maintains an equity incentive plan, (the “Plan”). The Plan was established in 2010 as an incentive plan for officers,
employees, non-employee directors, prospective employees and other key persons. The Plan is administered by the Board of Directors
or the compensation committee, which is comprised of not less than two Non-Employee Directors who are independent. A total of
10,000,000 shares of stock were reserved and available for issuance under the Plan. The exercise price per share for the Stock
covered by a stock option granted shall be determined by the administrator at the time of grant but shall not be less than 100
percent of the fair market value on the date of grant. The term of each stock option shall be fixed by the administrator, but
no stock option shall be exercisable more than ten years after the date the stock option is granted. As of December 31, 2016,
there were approximately 4,725,053 shares remaining for issuance in the Plan.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Plan as of December 31, 2016.
Options Outstanding Options Exercisable
Exercise Prices Number Weighted Average Weighted Average Number Weighted Average
$ 0.01
- $0.15 175,000 0.81 $ 0.14 175,000 $ 0.14
$ 0.16
- $1.00 2,657,725 4.05 0.18 2,305,821 0.18
2,832,725 3.85 $ 0.18 2,505,821 $ 0.18 Transactions
involving stock options issued to employees are summarized as follows:
Number of Weighted Average Exercise
Outstanding at January 1, 2015 1,930,225 $ 0.40
Granted 50,000 0.18
Exercised – –
Cancelled or expired (155,000 ) 1.81
Outstanding at December 31, 2015 1,825,225 $ 0.28
Granted 1,300,000 0.17
Exercised – –
Cancelled or expired (292,500 ) 0.69
Outstanding at December 31, 2016 2,832,725 $ 0.18 The expected
life of awards granted represents the period of time that they are expected to be outstanding. The Company determines the expected
life based on historical experience with similar awards, giving consideration to the contractual terms, vesting schedules, exercise
patterns and pre-vesting and post-vesting forfeitures. The Company estimates the volatility of the Company’s common stock
based on the calculated historical volatility of the Company’s common stock using the trailing 36 months of share price
data prior to the date of the award. The Company bases the risk-free interest rate used in the Black-Scholes option valuation
model on the implied yield currently available on U.S. Treasury zero-coupon issues with an equivalent remaining term equal to
the expected life of the award. The Company has not paid any cash dividends on the Company’s common stock and does not anticipate
paying any cash dividends in the foreseeable future. Consequently, the Company uses an expected dividend yield of zero in the
Black-Scholes option valuation model. The Company uses historical data to estimate pre-vesting option forfeitures and record share-based
compensation for those awards that are expected to vest. In accordance with ASC 718-10, the Company calculates share-based compensation
for changes to the estimate of expected equity award forfeitures based on actual forfeiture experience. The following
table summarizes the assumptions used to estimate the fair value of options granted during the years ended December 2016 and 2015,
using the Black-Scholes option-pricing model:
2016 2015
Expected life of option (years) 3 10
Risk-free interest rate 0.96% 1.28%
Assumed volatility 83% 135%
Expected dividend rate 0 0
Expected forfeiture rate 25% 32% The total
estimated fair value of the options granted during the years ended December 31, 2016 and 2015 was $99,742 and $8,481. The total
fair value of underlying shares related to options that vested during the years ended December 31, 2016 and 2015 was $160,923
and $14,383. Future compensation expense related to non-vested options at December 31, 2016 was $34,310 and will be recognized
over the next 4.5 years. The aggregate intrinsic value of the vested options was zero as of December 31, 2016 and 2015. Total
stock-based compensation expense recognized in the consolidated statements of operations for the years ended December 31, 2016
and 2015 was $55,050 and $14,383, respectively. Warrants The following
table summarizes the changes in warrants outstanding and the related exercise prices for the warrants issued to non-employees
of the Company.
Warrants
Outstanding Warrants
Exercisable
Exercise
Prices Number Outstanding Weighted
Average Remaining Contractual
Life (Years) Weighted
Average Exercise
Price Number Exercisable Weighted
Average Exercise
Price
$ 0.18 50,000 0.90 $ 0.18 50,000 $ 0.18
0.20 250,000 4.77 0.20 250,000 0.20
300,000 4.13 $ 0.20 300,000 $ 0.20 Transactions involving warrants
are summarized as follows:
Number of Weighted Average Exercise
Outstanding at January 1, 2015 7,915,533 $ 0.27
Issued – –
Exercised (2,019,236 ) 0.13
Cancelled or expired (257,887 ) 3.00
Outstanding at December 31, 2015 5,638,410 0.20
Issued – –
Exercised (5,211,542 ) 0.13
Cancelled or expired (126,868 ) 3.00
Outstanding at December 31, 2016 300,000 $ 0.20 There were no warrants granted,
5,211,542 warrants exercised and 126,868 cancelled or forfeited during the year ended December 31, 2016. There were no warrants
granted, 2,019,236 warrants exercised and 257,887 cancelled or forfeited during the year ended December 31, 2015.</t>
  </si>
  <si>
    <t>K. RELATED PARTY TRANSACTIONS</t>
  </si>
  <si>
    <t>Related Party Transactions [Abstract]</t>
  </si>
  <si>
    <t>RELATED PARTY TRANSACTIONS</t>
  </si>
  <si>
    <t>On May 18
and June 4, 2015, now former director, William Davis and current Chief Executive Officer Jason Tienor each signed a General Indemnity
Agreement pledging personal property on behalf of the Company for a customer contract that required bonding. The Company agreed
to compensate each in the amount of $3,000, grossed up to accommodate their 2015 federal income tax liability associated with
the payments. On July 15
and July 17, 2015, Messrs. Davis and Tienor each signed a General Indemnity Agreement pledging personal property on behalf of
the Company for another customer contract that required bonding. The Company agreed to compensate each in the amount of $2,000,
grossed up to accommodate their 2015 federal income tax liability associated with the payments. The amounts owed to Messrs. Davis
and Tienor as of December 31, 2016 and 2015, were zero and $11,994, respectively, and were recorded in accrued liabilities and
expenses on the accompanying consolidated balance sheets. On August
4, 2016, the Board of Directors authorized the Company to reimburse Peter T. Kross (“Mr. Kross”), $161,075 for expenses
incurred related to his successful contested proxy. Effective June 27, 2016, Mr. Kross is a director of the Company and considered
a related party. On August 30, 2016, Mr. Kross accepted an unsecured promissory note (“Kross Note”) for $161,075 from
the Company. The outstanding principal balance bears interest at the annual rate of 3.0%. Payment of interest and principal began
on September 1, 2016 and will continue monthly on the first day of each month thereafter through and including June 1, 2017; the
Company is required to pay equal monthly installments of $16,330 which includes all remaining principal and accrued interest owed
by the Company to Mr. Kross under the Kross Note. The Company may prepay in advance any unpaid principal or interest due under
the Kross Note without premium or penalty. The principal balance of the Kross Note as of December 31, 2016 was $97,127. During
the year ended December 31, 2016, the Company made principal and interest payments of $65,319 to Mr. Kross. During the
year ended December 31, 2016, the Company agreed to issue common stock in the amount of $72,000 to the Company’s non-employee
directors as compensation for their attendance and participation in the Company’s Board of Director and committee meetings. On July 1,
2016, each newly elected Board of Director member, Mr. Kross, Mr. Blatt and Mr. Byrnes were each granted 100,000 stock options
per the Company’s Board of Director compensation plan. These options have an expiration period of ten years, vest quarterly
over five years and have an exercise price of $0.19. From time
to time the Company may receive advances from certain of its officers in the form of salary deferment, cash advances to meet short
term working capital needs. These advances may not have formal repayment terms or arrangements. As of December 31,
2016 and 2015, there were no such arrangements.</t>
  </si>
  <si>
    <t>L. INCOME TAXES</t>
  </si>
  <si>
    <t>Income Tax Disclosure [Abstract]</t>
  </si>
  <si>
    <t>INCOME TAXES</t>
  </si>
  <si>
    <t>The Company
follows AS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A reconciliation of tax expense
computed at the statutory federal tax rate on income (loss) from continuing operations before income taxes to the actual income
tax (benefit) / expense is as follows:
2016 2015
Tax provision (benefits) computed at the statutory rate $ (1,304,289 ) $ (1,092,230 )
State taxes (26,981 ) 12,921
Book expenses not deductible for tax purposes 16,380 18,960
Expired capital losses – 110,291
Other 2,747 (14,272 )
(1,312,143 ) (964,330 )
Change in valuation allowance for deferred
tax assets 1,332,257 961,116
Income tax expense $ 20,114 $ (3,214 ) During 2016,
approximately $900,000 of state net operating loss carryforwards expired and the Company lowered its effective state tax rate.
The aggregate effect of these items resulted in a reduction to the allowance of approximately $80,000. 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
2016 2015
Deferred Tax Assets:
Net operating loss carry forwards $ 34,458,920 $ 32,979,306
Intangibles 781,920 908,461
Other 580,125 534,646
Total deferred tax assets 35,820,965 34,422,413
Deferred Tax Liabilities:
Intangibles (933,433 ) (734,047 )
Total deferred tax liabilities (933,433 ) (734,047 )
Valuation allowance (35,820,965 ) (34,422,413 )
Net deferred tax liabilities $ (933,433 ) $ (734,047 )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s of December 31, 2016 and December 31,
2015, the Company’s valuation allowance, established for the tax benefit that may not be realized, totaled approximately
$35,820,000 and $34,420,000, respectively. The overall increase in the valuation allowance is related to the federal and state
losses generated for the year ended December 31, 2016, less the federal and state loss carryforwards that expired as of December
31, 2016. At December
31, 2016 the Company had net operating loss carryforwards of approximately $97,200,000 and $51,100,000 for federal and state income
tax purposes, respectively, which will expire at various dates from 2017 – 2036. The Company
has indefinite-lived goodwill, which is not amortized for financial reporting purposes. However, this asset is amortized over
15 years for tax purposes. As such, income tax expense and a deferred income tax liability arise as a result of the tax-deductibility
of this asset. The resulting deferred income tax liability, which is expected to continue to increase over time, will have an
indefinite life, resulting in what is referred to as a “naked tax credit.” This deferred income tax liability could
remain on the Company’s balance sheet permanently unless there is an impairment of the related asset (for financial reporting
purposes), or the business to which those assets relate were to be disposed. Due to the fact that the aforementioned deferred
income tax liability could have an indefinite life, it is not netted against the Company’s deferred tax assets when determining
the required valuation allowance. Doing so would result in the understatement of the valuation allowance and related income tax
expense. The Company’s
NOL and tax credit carryovers may be significantly limited under Section 382 of the Internal Revenue Code (IRC). NOL and tax credit
carryovers are limited under Section 382 when there is a significant “ownership change” as defined in the IRC. During
2005 and in prior years, the Company may have experienced such ownership changes that could have imposed such limitations. The limitation
imposed by Section 382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various state jurisdictions. The Company is generally no longer
subject to U.S. federal income tax examinations by tax authorities for years before 2012 and various states before 2012. Although
these years are no longer subject to examination by the Internal Revenue Service (IRS) and various state taxing authorities, net
operating loss carryforwards generated in those years may still be adjusted upon examination by the IRS or state taxing authorities
if they have been or will be used in a future period. The Company
follows the provisions of uncertain tax positions as addressed in FASB Accounting Standards Codification 740-10-65-1. The Company
recognized no change in the liability for unrecognized tax benefits. The Company has no tax positions at December 31, 2016 or
2015 for which the ultimate deductibility is highly certain but for which there is uncertainty about the timing of such deductibility.
The Company recognizes interest accrued related to unrecognized tax benefits in interest expense and penalties in operating expense.
No such interest or penalties were recognized during the periods presented. The Company had no accruals for interest and penalties
at December 31, 2016 or 2015. The Company’s utilization of any net operating loss carryforwards may be unlikely due to its
continuing losses.</t>
  </si>
  <si>
    <t>M. COMMITMENTS AND CONTINGENCIES</t>
  </si>
  <si>
    <t>Commitments and Contingencies Disclosure [Abstract]</t>
  </si>
  <si>
    <t>COMMITMENTS AND CONTINGENCIES</t>
  </si>
  <si>
    <t xml:space="preserve">Office
Leases Obligations In October
2013, the Company entered into a lease agreement for 6,362 square feet of commercial office space in Waukesha, Wisconsin for its
corporate headquarters. The Waukesha lease expires in April 2021. The Company
leased 16,416 square feet of commercial office space in Germantown, Maryland. The lease commitments expired in December 2015.
On July 15, 2011, Telkonet executed a sublease agreement for 11,626 square feet of the office space in Germantown, Maryland. The
subtenant received one month rent abatement and had the option to extend the sublease from January 31, 2013 to December 31, 2015.
On June 27, 2012 the subtenant exercised the option to extend the expiration of the term of the sublease from January 31, 2013
to December 31, 2015. In January
2016, the Company entered into a lease agreement for 2,237 square feet of commercial office space in Germantown, Maryland for
its Maryland employee’s. The Germantown lease was set to expire at the end of January 2017. In December 2016, the Company
entered into a first amendment to the lease agreement extending the lease through the end of January 2018. Commitments
for minimum rentals under non-cancelable leases as of December 31, 2016 are as follows:
Years ending December 31,
2017 $ 80,604
2018 79,065
2019 80,646
2020 82,259
2021 34,880
Total $ 357,454 Rental expenses
charged to operations for the years ended December 31, 2016 and 2015 was $169,807 and $206,307, respectively. Sub-rental income
received for the year ended December 31, 2016 and 2015 was zero and $136,666, respectively. Employment
and Consulting Agreements The Company
has employment agreements with certain of its key employees which include non-disclosure and confidentiality provisions for protection
of the Company’s proprietary information. Jason L.
Tienor, President and Chief Executive Officer, is employed pursuant to an amended and restated employment agreement with us dated
January 3, 2016, which was executed in January, 2017. The agreement amends and restates an employment agreement dated May 1, 2015.
Mr. Tienor’s amended and restated employment agreement has a term of one (1) year, which may be extended by mutual agreement
of the parties thereto, and provides, among other things, for an annual base salary of $212,200 per year and bonuses and benefits
based on the Company’s internal policies and participation in our incentive and benefit plans. The agreement also calls
for a bonus to be paid upon the sale of the Company’s subsidiary resulting in a purchase price (before any closing costs
or working capital adjustments) equal to or greater than twelve million five hundred thousand dollars ($12,500,000). The bonus
will be equal to twenty five thousand dollars ($25,000) plus one third of five percent of each dollar in excess of a purchase
price of twelve million five hundred dollars ($12,500,000). Upon execution of the employment agreement in 2017, 1,000,000 stock
options were granted at their fair market value and vest over a three year period. However, the stock options vest immediately
upon the sale of the Company’s subsidiary, Ethostream LLC, in March 2017. Jeffrey J.
Sobieski, Chief Technology Officer, is employed pursuant to an amended and restated employment agreement with us dated January
3, 2016, which was executed in January, 2017. The agreement amends and restates an employment agreement dated May 1, 2015. Mr.
Sobieski’s amended and restated employment agreement has a term of one (1) year, which may be extended by mutual agreement
of the parties thereto, and provides for a base salary of $201,575 per year and bonuses and benefits based upon the Company’s
internal policies and participation in the Company’s incentive and benefit plans. The agreement also calls for a bonus
to be paid upon the sale of the Company’s subsidiary resulting in a purchase price (before any closing costs or working
capital adjustments) equal to or greater than twelve million five hundred thousand dollars ($12,500,000). The bonus will be equal
to twenty five thousand dollars ($25,000) plus one third of five percent of each dollar in excess of a purchase price of twelve
million five hundred dollars ($12,500,000). Upon execution of the employment agreement in 2017, 1,000,000 stock options were granted
at their fair market value and vest over a three year period. However, the stock options vest immediately upon the sale of the
Company’s subsidiary, Ethostream LLC, in March 2017. Matthew P.
Koch, Chief Operations Officer, is employed pursuant to an amended and restated employment agreement with us dated January 3,
2016, which was executed in January, 2017. Mr. Koch’s amended and restated employment agreement has a term of
one (1) year, which may be extended by mutual agreement of the parties thereto, and provides for a base salary of $143,900 per
year and bonuses and benefits based upon the Company’s internal policies and participation in the Company’s incentive
and benefit plans. The agreement also calls for a bonus to be paid upon the sale of the Company’s subsidiary resulting
in a purchase price (before any closing costs or working capital adjustments) equal to or greater than twelve million five hundred
thousand dollars ($12,500,000). The bonus will be equal to twenty five thousand dollars ($25,000) plus one third of five percent
of each dollar in excess of a purchase price of twelve million five hundred dollars ($12,500,000). Upon execution of the employment
agreement in 2017, 1,000,000 stock options were granted at their fair market value and vest over a three year period. However,
the stock options vest immediately upon the sale of the Company’s subsidiary, Ethostream LLC, in March 2017. In addition
to the foregoing, stock options are periodically granted to employees under the Company’s 2010 equity incentive plan at
the discretion of the Compensation Committee of the Board of Directors. Executives of the Company are eligible to receive stock
option grants, based upon individual performance and the performance of the Company as a whole. Litigation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Indemnification
Agreements On March
31, 2010, the Company entered into Indemnification Agreements with director William H. Davis, and executives Jason L. Tienor,
President and Chief Executive Officer and Jeffrey J. Sobieski, then Chief Operating Officer. On April 24, 2012, the Company entered
into an Indemnification Agreement with director Timothy S. Ledwick. On July 1, 2016, the Company entered into Indemnification
Agreements with director’s Arthur E. Byrnes, Peter T. Kross and Leland D. Blatt. On January 1, 2017, the Company entered
into an Indemnification Agreements with Chief Financial Officer Richard E. Mushrush. The Indemnification
Agreements provide that the Company will indemnify the Company's officers and directors, to the fullest extent permitted by law,
relating to, resulting from or arising out of any threatened, pending or completed action, suit or proceeding, or any inquiry
or investigation by reason of the fact that such officer or director (i) is or was a director, officer, employee or agent of the
Company or (ii) is or was serving at the request of the Company as a director, officer, employee or agent of another corporation,
partnership, joint venture, trust or other enterprise if he acted in good faith and in a manner he reasonably believed to be in
or not opposed to the best interests of the Company, and, with respect to any criminal action or proceeding, had no reasonable
cause to believe his or her conduct was unlawful. In addition, the Indemnification Agreements provide that the Company will make
an advance payment of expenses to any officer or director who has entered into an Indemnification Agreement, in order to cover
a claim relating to any fact or occurrence arising from or relating to events or occurrences specified in this paragraph, subject
to receipt of an undertaking by or on behalf of such officer or director to repay such amount if it shall ultimately be determined
that he is not entitled to be indemnified by the Company as authorized under the Indemnification Agreement. Sales Taxes During 2012,
the Company engaged a sales tax consultant to assist in determining the extent of its potential sales tax exposure. Based
upon this analysis, management determined the Company had probable exposure for certain unpaid obligations, including interest
and penalty, of approximately $1,100,000 including and prior to the year ended December 31, 2011. The Company had approximately
$227,000 and $190,000 accrued for this exposure as of December 31, 2016 and 2015, respectively. The Company
continues to manage the liability by establishing voluntary disclosure agreements (VDAs) with the applicable states, which establishes
a maximum look-back period and payment arrangements. However, if the aforementioned methods prove unsuccessful and
the Company is examined or challenged by taxing authorities, there exists possible exposure of an additional $30,000, not including
any applicable interest and penalties. Prior to
2016, the Company successfully executed and paid in full VDAs in thirty one states totaling approximately $695,000 and is current
with the subsequent filing requirements. During the
year ended December 31, 2016, the Company executed and paid five VDA’s totaling approximately $70,000. During the
year ended December 31, 2016, the state of Wisconsin perform a sales and use tax audit covering the period from January 1, 2012
through December 31, 2015. The Company estimates the audit could result in approximately $120,000 in additional use tax and interest
and have appropriately accrued and expensed this amount in the consolidated balance sheet and the consolidated statement of operations
as of December 31, 2016. The following table sets forth
the change in the sales tax accrual during the years ended December 31:
2016 2015
Balance, Beginning of year $ 189,697 $ 35,951
Sales tax collected 310,823 175,044
Provisions 151,000 164,593
Payments (424,105 ) (185,891 )
Balance, End of year $ 227,415 $ 189,697 </t>
  </si>
  <si>
    <t>N. BUSINESS CONCENTRATION</t>
  </si>
  <si>
    <t>Risks and Uncertainties [Abstract]</t>
  </si>
  <si>
    <t>BUSINESS CONCENTRATION</t>
  </si>
  <si>
    <t>For the years
ended December 31, 2016 and 2015, no single customer represented 10% or more of the Company’s total net revenues from continuing
operations. As of December
31, 2016, two customers accounted for 24% of the Company’s net accounts receivable from continuing operations. As of December
31, 2015, two customers accounted for accounted for 20% of the Company’s net accounts receivable from continuing operations. Purchases
from one supplier approximated $2,235,000, or 62%, of total purchases for the year ended December 31, 2016 and approximately
$2,117,000, or 70%, of total purchases for the year ended December 31, 2015 from continuing operations. Total due to this supplier,
net of deposits, was $45,037 and $437,520 as of December 31, 2016 and 2015, respectively.</t>
  </si>
  <si>
    <t>O.  EMPLOYEE BENEFIT PLAN</t>
  </si>
  <si>
    <t>Disclosure Text Block Supplement [Abstract]</t>
  </si>
  <si>
    <t>EMPLOYEE BENEFIT PLAN</t>
  </si>
  <si>
    <t>The Company
has an employee savings plan covering substantially all employees who are at least 21 years of age and have completed at
least 6 months of service. Effective January 1, 2012, the plan provides for matching contributions equal to 100% of each dollar
contributed by the employee up to 4% of the employee’s salary. The Company’s matching contributions vest immediately.
The Company may also elect to make discretionary contributions. The Company made contributions to the plan of approximately $172,000
and $153,000 for the years ended December 31, 2016 and 2015, respectively.</t>
  </si>
  <si>
    <t>P. DISCONTINUED OPERATIONS</t>
  </si>
  <si>
    <t>Discontinued Operations and Disposal Groups [Abstract]</t>
  </si>
  <si>
    <t xml:space="preserve">In October
of 2016, the Company, under the direction and authority of the Board of Directors, committed to a plan to offer for sale Ethostream
LLC, High-Speed Internet Access (“HSIA”) subsidiary. While EthoStream is one of the largest public HSIA providers
in the world, providing services to more than 12.0 million users monthly across a network of approximately 1,800 locations, the
Company will focus on its higher growth potential EcoSmart Platform line. As a result of this decision to sell Ethostream LLC,
the operating results of Ethostream for the years ended December 31, 2016 and 2015 have been reclassified as discontinued operations
and as assets and liabilities held for sale in the consolidated financial statements as detailed in the table below.
December
31,
2016 2015
Cash and cash equivalents $ 106,743 $ 271,446
Accounts receivable, net 456,478 315,278
Inventories 350,506 159,559
Other current assets 12,980 11,281
Other asset - goodwill 5,796,430 –
Other asset – intangible asset, net 533,577 –
Current assets held for sale 7,256,714 757,564
Property and equipment, net – 437
Goodwill – 5,796,430
Intangible asset, net – 775,257
Deposits – 10,130
Long-term assets held for sale – 6,582,254
Accounts payable 465,346 339,918
Accrued liabilities and expenses 241,123 187,015
Deferred revenues 37,509 48,161
Customer deposits 200,466 263,384
Deferred lease liability 76,096 12,795
Current liabilities held for sale 1,020,540 851,273
Deferred lease liability – 76,096
Long-term liabilities held for sale – 76,096
Net assets of discontinued operations $ 6,236,174 $ 6,412,449
The following
table summarizes the statements of operations information for discontinued operations.
Years
Ended December 31,
2016 2015
Revenues, net:
Product $ 3,529,012 $ 3,666,201
Recurring 3,894,998 3,890,108
Total Net Revenues 7,424,010 7,556,309
Cost of Sales:
Product 2,235,641 2,134,547
Recurring 925,212 858,704
Total Cost of Sales 3,160,853 2,993,251
Gross Profit 4,263,157 4,563,058
Operating Expenses:
Research and development 2,511 –
Selling, general and administrative 1,191,385 1,258,700
Depreciation and amortization 242,117 244,284
Total Operating Expenses 1,436,013 1,502,984
Income from Discontinued Operations before
Provision for Income Taxes 2,827,144 3,060,074
Provision for Income Taxes 199,386 200,286
Income from Discontinued Operations (net
of tax) $ 2,627,758 $ 2,859,788
The consolidated
statements of cash flows do not present the cash flows from discontinued operations for investing activities or financing activities
because there were no investing or financing activities associated with the discontinued operations in the years ended December
31, 2016 and 2015. </t>
  </si>
  <si>
    <t>Q. SUBSEQUENT EVENT</t>
  </si>
  <si>
    <t>Subsequent Events [Abstract]</t>
  </si>
  <si>
    <t xml:space="preserve">On March
28, 2017, the Company, and the Company’s wholly-owned subsidiary, EthoStream LLC, a Wisconsin limited liability company
(“EthoStream”), entered into an Asset Purchase Agreement (the “Purchase Agreement”) with DCI-Design Communications
LLC, a Delaware limited liability company (“DCI”), whereby DCI would acquire all of the assets and certain liabilities
of EthoStream for a cash purchase price of $12,750,000. The Purchase Agreement includes that proceeds of $900,000 are to
be withheld from the $12,750,000 cash purchase price and placed into an escrow account to support potential indemnification obligations
of up to $800,000 and net working capital adjustments of up to $100,000. The escrow amount, net of potential claims, would be
fully released after an escrow period not to exceed 12 months after closing. The assets included, among other items, certain inventory,
contracts and intellectual property. DCI acquired only the liabilities provided for in the Purchase Agreement. On
March 29, 2017, pursuant to the terms and the conditions of the Purchase Agreement, the Company closed on the sale. Further
details of the transaction can be referenced in our Form 8-K filed with the Security and Exchange Commission on March 31, 2017. </t>
  </si>
  <si>
    <t>A. SUMMARY OF ACCOUNTING POLICIES (Policies)</t>
  </si>
  <si>
    <t>Business and Basis of Presentation</t>
  </si>
  <si>
    <t>Business
and Basis of Presentation Telkonet,
Inc. (the “Company”, “Telkonet”), formed in 1999 and incorporated under the laws of the state of Utah,
is the creator of the EcoSmart Platform of intelligent automation solutions designed to optimize energy efficiency, comfort and
analytics in support of the emerging Internet of Things (“IoT”). Telkonet’s growth is focused on EcoSmart, its
IoT division offering intelligent automation solutions.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apidly being recognized as a leading solution for reducing energy consumption, operational
costs and carbon footprints, and eliminating the need for new energy generation in these marketplaces – all whilst improving
occupant comfort and convenience. The consolidated
financial statements include the accounts of the Company and its wholly-owned subsidiaries, Telkonet Communications, Inc., and
EthoStream, LLC. The current year and prior year accounts of Ethostream LLC have been classified as held for sale on the consolidated
balance sheet and as discontinued operations on the consolidated statement of operations and the consolidated statement of cash
flows. All significant intercompany balances and transactions have been eliminated in consolidation. The
Company operates in one reportable segment based on management’s view of its business for purposes of evaluating performance
and making operating decisions. The Company utilizes shared services including but not limited to, human resources, payroll, finance,
sales, support services, as well as certain shared assets and sales, general and administrative costs. The Company’s approach
is to make operational decisions and assess performance based on delivering products and services that together provide solutions
to its customer base, utilizing a functional management structure and shared services where possible. Based upon this business
model, the chief operating decision maker only reviews consolidated financial information. Unless otherwise
noted, all financial information in the consolidated financial statement footnotes reflect the Company’s results from continuing
operations.</t>
  </si>
  <si>
    <t>Liquidity and Financial Condition</t>
  </si>
  <si>
    <t xml:space="preserve">Liquidity
and Financial Condition The Company
reported a net loss of $4,003,671 from continuing operations for the year ended December 31, 2016, had cash used in operating
activities from continuing operations of $910,130, had an accumulated deficit of $123,471,034 and total current liabilities in
excess of current assets from continuing operations of $916,099 as of December 31, 2016 excluding the Ethostream, LLC assets and
liabilities held for sale. Since inception, the Company’s primary sources of ongoing liquidity for operations have come
through private and public offerings of equity securities, and the issuance of various debt instruments and asset-based lending. On February
17, 2016, an amendment to the revolving credit facility with Heritage Bank of Commerce was executed extending the maturity date
of the revolving credit facility to September 30, 2018, unless earlier accelerated under the terms of the Loan and Security Agreement
(the “Loan Agreement”). The Loan Agreement is available for working capital and other lawful general corporate purposes.
The outstanding principal balance of the revolving credit facility bears interest at the Prime Rate plus 3.00%. The outstanding
balance was $1,062,129 as of December 31, 2016 and the remaining available borrowing capacity was approximately $107,000. As of
December 31, 2016, the Company was in compliance with all financial covenants. On
March 28, 2017, the Company and the Company’s wholly-owned subsidiary, EthoStream LLC, entered into an Asset Purchase Agreement
with DCI-Design Communications LLC (“DCI”), whereby DCI would acquire all of the assets and certain liabilities of
EthoStream for a cash purchase price of $12,750,000, subject to an adjustment based on the net working capital of EthoStream on
the closing date of the sale transaction. The Company’s liquidity plan includes reviewing options for raising additional
capital including, but not limited to, asset-based or equity financing, private placements, and the net proceeds received from
the Ethostream LLC sale. </t>
  </si>
  <si>
    <t>Concentrations of Credit Risk</t>
  </si>
  <si>
    <t>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t>
  </si>
  <si>
    <t>Cash and Cash Equivalents</t>
  </si>
  <si>
    <t>Cash
and Cash Equivalents The Company
considers all highly liquid debt instruments purchased with an original maturity date of three months or less to be cash equivalents.</t>
  </si>
  <si>
    <t>Restricted Cash on Deposit</t>
  </si>
  <si>
    <t>Restricted
Cash on Deposit During 2014,
the Company was awarded a contract with a bonding requirement. The Company satisfied this requirement during the year ended December
31, 2014 with cash collateral supported by an irrevocable standby letter of credit in the amount of $63,000. The Company continues
to execute contracts with bonding requirements and maintains this cash collateral on deposit for current and future projects.
The amount which was presented as restricted cash on deposit on the consolidated balance sheet as of December 31, 2015 was released
in 2016. The outstanding balance as
of December 31, 2016 and 2015 was zero and $31,277, respectively.</t>
  </si>
  <si>
    <t>Accounts Receivable</t>
  </si>
  <si>
    <t xml:space="preserve">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The allowance for doubtful accounts was
$34,573 and $13,299 at December 31, 2016 and 2015, respectively.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 The allowance
for doubtful accounts for the years ended December 31 is as follows:
2016 2015
Beginning balance $ 13,299 $ 25,973
Provision charged to expense 32,047 6,618
Deductions (10,773 ) (19,292 )
Ending balance $ 34,573 $ 13,299 </t>
  </si>
  <si>
    <t xml:space="preserve">Inventories Inventories
consist of thermostats, sensors and controllers for Telkonet’s EcoSmart product platform. These inventories are purchased
for resale and do not include manufacturing labor and overhead. Inventories are stated at the lower of cost or market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The charge (benefit) taken against income was approximately $(18,900)
and $(2,000) for the years ended December 31, 2016 and 2015, respectively. </t>
  </si>
  <si>
    <t>Property and Equipment</t>
  </si>
  <si>
    <t>Property
and Equipment In accordance
with Accounting Standards Codification ASC 360 “Property Plant and Equipment ”</t>
  </si>
  <si>
    <t>Fair Value of Financial Instruments</t>
  </si>
  <si>
    <t xml:space="preserve">Fair
Value of Financial Instruments The Company’s
financial instruments include cash and cash equivalents, restricted cash on deposit, accounts receivable, accounts payable, line
of credit, notes payable, and certain accrued liabilities. The carrying amounts of these assets and liabilities approximate fair
value due to the short maturity of these instruments (Level 1 instruments), except for the line of credit and notes payable. The
carrying amount of the line of credit and notes payable approximates fair value due to the interest rate and terms approximating
those available to the Company for similar obligations (Level 2 instruments). The Company
accounts for the fair value of financial instruments in accordance with ASC 820, which defines fair value for accounting purposes,
established a framework for measuring fair value and expanded disclosure requirements regarding fair value measu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t>
  </si>
  <si>
    <t>Long-Lived Assets</t>
  </si>
  <si>
    <t>Long-Lived Assets The Company
reviews long-lived assets for impairment whenever events or changes in circumstances indicate that the carrying amount of an asset
may not be recoverable in accordance with ASC 360-10.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ir fair value. Based on the annual assessment
for impairment performed during 2016 and 2015, no impairment was recorded.</t>
  </si>
  <si>
    <t>Income (Loss) per Common Share</t>
  </si>
  <si>
    <t>Income
(Loss) per Common Share The
Company computes earnings per share under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years ended December 31, 2016 and 2015, there were 3,132,725 and
7,463,635 shares of common stock underlying options and warrants excluded due to these instruments being
anti-dilutive, respectively.</t>
  </si>
  <si>
    <t>Use of Estimates</t>
  </si>
  <si>
    <t>Use of Estimates The preparation
of financial statements in conformity with United States of America (U.S.) generally accepted accounting principles (GAAP) require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nd intangible
asset valuations, impairment assessmen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t>
  </si>
  <si>
    <t>Income Taxes</t>
  </si>
  <si>
    <t>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si>
  <si>
    <t>Revenue Recognition</t>
  </si>
  <si>
    <t>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suming all conditions for revenue recognition have been satisfied,
product revenue is recognized when products are shipped and installation revenue is recognized when the services are completed.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a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Under the
estimated selling price method, revenue is recognized in MEAs based on estimated selling prices for all of the elements in the
arrangement, assuming all other conditions for revenue recognition have been satisfied. To determine the estimated selling price,
the Company establishes the selling price for its products and installation services using the Company’s established pricing
guidelines, and the proceeds are allocated between the elements and the arrangement. When MEAs
include an element of customer training, the Company determined it is not essential to the functionality, efficiency or effectiveness
of the MEA due to its perfunctory nature in relation to the entire arrangement.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The Company receives monthly service fees from such
properties for its service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 Deferred revenue
includes deferrals for the monthly support service fees. Long-term deferred revenue represents support service fees to be earned
or provided beginning after December 31, 2017. Revenue recognized that has not yet been billed to a customer results in an asset
as of the end of the period. As of December 31, 2016 and 2015, there was $214,821 and $170,000 recorded within accounts receivable,
respectively, related to revenue recognized that has not yet been billed.</t>
  </si>
  <si>
    <t>Sales Taxes</t>
  </si>
  <si>
    <t>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t>
  </si>
  <si>
    <t>Guarantees and Product Warranties</t>
  </si>
  <si>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years ended December 31, 2016
and 2015, the Company experienced returns of approximately 1% to 3% of material’s included in the cost of sales. As of December
31, 2016 and 2015, the Company recorded warranty liabilities in the amount of $49,149 and $28,702, respectively, using this experience
factor range. Product warranties
for the years ended December 31 is as follows:
2016 2015
Beginning balance $ 28,702 $ 23,500
Warranty claims incurred (50,353 ) (16,434 )
Provision charged to expense 70,800 21,636
Ending balance $ 49,149 $ 28,702 </t>
  </si>
  <si>
    <t>Advertising</t>
  </si>
  <si>
    <t>Advertising The Company
follows the policy of charging the costs of advertising to expenses as incurred. The Company incurred $31,573 and zero in advertising
costs from continuing operations during the years ended December 31, 2016 and 2015, respectively.</t>
  </si>
  <si>
    <t>Research and Development</t>
  </si>
  <si>
    <t>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2016 and 2015 were $1,658,640
and $1,605,667, respectively.</t>
  </si>
  <si>
    <t>Stock-Based Compensation</t>
  </si>
  <si>
    <t>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s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For 2015 and prior
years, expected stock price volatility is based on the historical volatility of the Company’s stock for the related vesting
periods. Stock-based
compensation expense in connection with options granted to employees for the year ended December 31, 2016 and 2015 was $55,050
and $14,383, respectively.</t>
  </si>
  <si>
    <t>Deferred Lease Liability</t>
  </si>
  <si>
    <t>Deferred
Lease Liability Rent expense
is recorded on a straight-line basis over the term of the lease. Rent escalations and rent abatement periods during the term of
the lease create a deferred lease liability which represents the excess of cumulative rent expense recorded to date over the actual
rent paid to date.</t>
  </si>
  <si>
    <t>A. SUMMARY OF ACCOUNTING POLICIES (Tables)</t>
  </si>
  <si>
    <t>Schedule of allowance for doubtful accounts</t>
  </si>
  <si>
    <t xml:space="preserve">2016 2015
Beginning balance $ 13,299 $ 25,973
Provision charged to expense 32,047 6,618
Deductions (10,773 ) (19,292 )
Ending balance $ 34,573 $ 13,299 </t>
  </si>
  <si>
    <t>Product warranties</t>
  </si>
  <si>
    <t xml:space="preserve">2016 2015
Beginning balance $ 28,702 $ 23,500
Warranty claims incurred (50,353 ) (16,434 )
Provision charged to expense 70,800 21,636
Ending balance $ 49,149 $ 28,702 </t>
  </si>
  <si>
    <t>C. GOODWILL (Tables)</t>
  </si>
  <si>
    <t>Schedule of goodwill</t>
  </si>
  <si>
    <t xml:space="preserve">Cost Accumulated
Impairment Carrying
Value
Asset:
Goodwill – SSI $ 5,874,016 $ (5,874,016 ) $ –
Total Goodwill $ 5,874,016 $ (5,874,016 ) $ – </t>
  </si>
  <si>
    <t>D. ACCOUNTS RECEIVABLE (Tables)</t>
  </si>
  <si>
    <t xml:space="preserve">2016 2015
Accounts receivable $ 1,438,345 $ 1,961,368
Allowance for doubtful accounts (34,573 ) (13,299 )
Accounts receivable, net $ 1,403,772 $ 1,948,069 </t>
  </si>
  <si>
    <t>E. PROPERTY AND EQUIPMENT (Tables)</t>
  </si>
  <si>
    <t>Schedule of property and equipment</t>
  </si>
  <si>
    <t xml:space="preserve">2016 2015
Development test equipment $ 19,110 $ 19,110
Computer software 76,134 55,677
Office equipment 36,904 20,731
Office fixtures and furniture 151,330 151,330
Total 283,478 246,848
Accumulated depreciation (139,571 ) (105,281 )
Total property and equipment $ 143,907 $ 141,567 </t>
  </si>
  <si>
    <t>F. ACCRUED LIABILITIES AND EXPENSES (Tables)</t>
  </si>
  <si>
    <t>Accrued Liabilities and Expenses</t>
  </si>
  <si>
    <t xml:space="preserve">2016 2015
Accrued liabilities and expenses $ 218,629 $ 186,762
Accrued payroll and payroll taxes 279,199 289,575
Accrued sales taxes, penalties, and interest 227,415 189,697
Accrued interest 253 291
Product warranties 49,149 28,702
Total accrued liabilities and expenses $ 774,645 $ 695,027 </t>
  </si>
  <si>
    <t>J. STOCK OPTIONS AND WARRANTS (Tables)</t>
  </si>
  <si>
    <t>Options outstanding and exercisable</t>
  </si>
  <si>
    <t xml:space="preserve">Options Outstanding Options Exercisable
Exercise Prices Number Weighted Average Weighted Average Number Weighted Average
$ 0.01
- $0.15 175,000 0.81 $ 0.14 175,000 $ 0.14
$ 0.16
- $1.00 2,657,725 4.05 0.18 2,305,821 0.18
2,832,725 3.85 $ 0.18 2,505,821 $ 0.18 </t>
  </si>
  <si>
    <t>Option activity</t>
  </si>
  <si>
    <t xml:space="preserve">Number of Weighted Average Exercise
Outstanding at January 1, 2015 1,930,225 $ 0.40
Granted 50,000 0.18
Exercised – –
Cancelled or expired (155,000 ) 1.81
Outstanding at December 31, 2015 1,825,225 $ 0.28
Granted 1,300,000 0.17
Exercised – –
Cancelled or expired (292,500 ) 0.69
Outstanding at December 31, 2016 2,832,725 $ 0.18 </t>
  </si>
  <si>
    <t>Valuation assumptions</t>
  </si>
  <si>
    <t xml:space="preserve">2016 2015
Expected life of option (years) 3 10
Risk-free interest rate 0.96% 1.28%
Assumed volatility 83% 135%
Expected dividend rate 0 0
Expected forfeiture rate 25% 32% </t>
  </si>
  <si>
    <t>Warrants outstanding and exercisable</t>
  </si>
  <si>
    <t xml:space="preserve">Warrants
Outstanding Warrants
Exercisable
Exercise
Prices Number Outstanding Weighted
Average Remaining Contractual
Life (Years) Weighted
Average Exercise
Price Number Exercisable Weighted
Average Exercise
Price
$ 0.18 50,000 0.90 $ 0.18 50,000 $ 0.18
0.20 250,000 4.77 0.20 250,000 0.20
300,000 4.13 $ 0.20 300,000 $ 0.20 </t>
  </si>
  <si>
    <t>Warrant activity</t>
  </si>
  <si>
    <t xml:space="preserve">Number of Weighted Average Exercise
Outstanding at January 1, 2015 7,915,533 $ 0.27
Issued – –
Exercised (2,019,236 ) 0.13
Cancelled or expired (257,887 ) 3.00
Outstanding at December 31, 2015 5,638,410 0.20
Issued – –
Exercised (5,211,542 ) 0.13
Cancelled or expired (126,868 ) 3.00
Outstanding at December 31, 2016 300,000 $ 0.20 </t>
  </si>
  <si>
    <t>L. INCOME TAXES (Tables)</t>
  </si>
  <si>
    <t>Reconcilation of tax expense</t>
  </si>
  <si>
    <t>2016 2015
Tax provision (benefits) computed at the statutory rate $ (1,304,289 ) $ (1,092,230 )
State taxes (26,981 ) 12,921
Book expenses not deductible for tax purposes 16,380 18,960
Expired capital losses – 110,291
Other 2,747 (14,272 )
(1,312,143 ) (964,330 )
Change in valuation allowance for deferred
tax assets 1,332,257 961,116
Income tax expense $ 20,114 $ (3,214 )</t>
  </si>
  <si>
    <t>Schedule of deferred tax assets and liabilties</t>
  </si>
  <si>
    <t>2016 2015
Deferred Tax Assets:
Net operating loss carry forwards $ 34,458,920 $ 32,979,306
Intangibles 781,920 908,461
Other 580,125 534,646
Total deferred tax assets 35,820,965 34,422,413
Deferred Tax Liabilities:
Intangibles (933,433 ) (734,047 )
Total deferred tax liabilities (933,433 ) (734,047 )
Valuation allowance (35,820,965 ) (34,422,413 )
Net deferred tax liabilities $ (933,433 ) $ (734,047 )</t>
  </si>
  <si>
    <t>M. COMMITMENTS AND CONTINGENCIES (Tables)</t>
  </si>
  <si>
    <t>Office Lease Obligations</t>
  </si>
  <si>
    <t xml:space="preserve">Years ending December 31,
2017 $ 80,604
2018 79,065
2019 80,646
2020 82,259
2021 34,880
Total $ 357,454 </t>
  </si>
  <si>
    <t>Sales tax accrual</t>
  </si>
  <si>
    <t xml:space="preserve">2016 2015
Balance, Beginning of year $ 189,697 $ 35,951
Sales tax collected 310,823 175,044
Provisions 151,000 164,593
Payments (424,105 ) (185,891 )
Balance, End of year $ 227,415 $ 189,697 </t>
  </si>
  <si>
    <t>P. DISCONTINUED OPERATIONS (Tables)</t>
  </si>
  <si>
    <t>Schedule of discontinued operations activity</t>
  </si>
  <si>
    <t>December
31,
2016 2015
Cash and cash equivalents $ 106,743 $ 271,446
Accounts receivable, net 456,478 315,278
Inventories 350,506 159,559
Other current assets 12,980 11,281
Other asset - goodwill 5,796,430 –
Other asset – intangible asset, net 533,577 –
Current assets held for sale 7,256,714 757,564
Property and equipment, net – 437
Goodwill – 5,796,430
Intangible asset, net – 775,257
Deposits – 10,130
Long-term assets held for sale – 6,582,254
Accounts payable 465,346 339,918
Accrued liabilities and expenses 241,123 187,015
Deferred revenues 37,509 48,161
Customer deposits 200,466 263,384
Deferred lease liability 76,096 12,795
Current liabilities held for sale 1,020,540 851,273
Deferred lease liability – 76,096
Long-term liabilities held for sale – 76,096
Net assets of discontinued operations $ 6,236,174 $ 6,412,449
The following
table summarizes the statements of operations information for discontinued operations.
Years
Ended December 31,
2016 2015
Revenues, net:
Product $ 3,529,012 $ 3,666,201
Recurring 3,894,998 3,890,108
Total Net Revenues 7,424,010 7,556,309
Cost of Sales:
Product 2,235,641 2,134,547
Recurring 925,212 858,704
Total Cost of Sales 3,160,853 2,993,251
Gross Profit 4,263,157 4,563,058
Operating Expenses:
Research and development 2,511 –
Selling, general and administrative 1,191,385 1,258,700
Depreciation and amortization 242,117 244,284
Total Operating Expenses 1,436,013 1,502,984
Income from Discontinued Operations before
Provision for Income Taxes 2,827,144 3,060,074
Provision for Income Taxes 199,386 200,286
Income from Discontinued Operations (net
of tax) $ 2,627,758 $ 2,859,788</t>
  </si>
  <si>
    <t>A. SUMMARY OF ACCOUNTING POLICIES (Details - Doubtful accounts) - USD ($)</t>
  </si>
  <si>
    <t>Beginning balance</t>
  </si>
  <si>
    <t>Provision charged to expense</t>
  </si>
  <si>
    <t>Deductions</t>
  </si>
  <si>
    <t>Ending balance</t>
  </si>
  <si>
    <t>A. SUMMARY OF ACCOUNTING POLICIES (Details-Product warranties) - USD ($)</t>
  </si>
  <si>
    <t>Warranty claims incurred</t>
  </si>
  <si>
    <t>A. SUMMARY OF ACCOUNTING POLICIES (Details Narrative) - USD ($)</t>
  </si>
  <si>
    <t>Dec. 31, 2014</t>
  </si>
  <si>
    <t>Cash used in operating activities</t>
  </si>
  <si>
    <t>Working capital</t>
  </si>
  <si>
    <t>Line of credit balance</t>
  </si>
  <si>
    <t>Restricted cash</t>
  </si>
  <si>
    <t>Allowance for doubtful accounts</t>
  </si>
  <si>
    <t>Inventory impairment charge</t>
  </si>
  <si>
    <t>Inventory value adjustment</t>
  </si>
  <si>
    <t>Property and equipment useful lives</t>
  </si>
  <si>
    <t>2 to 10 years</t>
  </si>
  <si>
    <t>Intangible useful life (in years)</t>
  </si>
  <si>
    <t>12 years</t>
  </si>
  <si>
    <t>Impairment on long-lived assets</t>
  </si>
  <si>
    <t>Shares excluded from EPS calculation</t>
  </si>
  <si>
    <t>Guarantees and product warranty return percentage</t>
  </si>
  <si>
    <t>1.00%</t>
  </si>
  <si>
    <t>3.00%</t>
  </si>
  <si>
    <t>Advertising expense</t>
  </si>
  <si>
    <t>Research and development expenses</t>
  </si>
  <si>
    <t>Stock based compensation expenses</t>
  </si>
  <si>
    <t>Warranty liabilities</t>
  </si>
  <si>
    <t>Acccounts receivable</t>
  </si>
  <si>
    <t>Revenue recognized that has not been billed [Member]</t>
  </si>
  <si>
    <t>C. INTANGIBLE ASSETS AND GOODWILL (Details-Intangible Assets)</t>
  </si>
  <si>
    <t>Dec. 31, 2016USD ($)</t>
  </si>
  <si>
    <t>Goodwill SSI [Member]</t>
  </si>
  <si>
    <t>Indefinite-lived Intangible Assets [Line Items]</t>
  </si>
  <si>
    <t>Goodwill</t>
  </si>
  <si>
    <t>Accumulated Impairment</t>
  </si>
  <si>
    <t>Total Goodwill [Member]</t>
  </si>
  <si>
    <t>D. ACCOUNTS RECEIVABLE (Details) - USD ($)</t>
  </si>
  <si>
    <t>Components of accounts receivable</t>
  </si>
  <si>
    <t>E. PROPERTY AND EQUIPMENT (Details) - USD ($)</t>
  </si>
  <si>
    <t>Total property and equipment</t>
  </si>
  <si>
    <t>Accumulated depreciation</t>
  </si>
  <si>
    <t>Development test equipment [Member]</t>
  </si>
  <si>
    <t>Computer software [Member]</t>
  </si>
  <si>
    <t>Office equipment [Member]</t>
  </si>
  <si>
    <t>Office Furniture and fixtures [Member]</t>
  </si>
  <si>
    <t>E. PROPERTY AND EQUIPMENT (Details Narrative) - USD ($)</t>
  </si>
  <si>
    <t>Depreciation expense</t>
  </si>
  <si>
    <t>F. ACCRUED LIABILITIES AND EXPENSES (Details) - USD ($)</t>
  </si>
  <si>
    <t>Accrued payroll and payroll taxes</t>
  </si>
  <si>
    <t>Accrued sales taxes, penalties, and interest</t>
  </si>
  <si>
    <t>Accrued interest</t>
  </si>
  <si>
    <t>Total accrued liabilities and expenses</t>
  </si>
  <si>
    <t>G. DEBT (Details Narrative) - USD ($)</t>
  </si>
  <si>
    <t>Debt Instrument [Line Items]</t>
  </si>
  <si>
    <t>Payments on notes payable</t>
  </si>
  <si>
    <t>Loan Agreement [Member] | Heritage Bank [Member]</t>
  </si>
  <si>
    <t>Line of credit remaining borrowing capacity</t>
  </si>
  <si>
    <t>Warrant issued with credit line, common shares available to purchase</t>
  </si>
  <si>
    <t>Warrant exercise price</t>
  </si>
  <si>
    <t>Warrant expiration date</t>
  </si>
  <si>
    <t>Sep. 30,
		2018</t>
  </si>
  <si>
    <t>Wisconsin Department of Commerce [Member]</t>
  </si>
  <si>
    <t>Long-term debt outstanding</t>
  </si>
  <si>
    <t>Promissory Note [Member]</t>
  </si>
  <si>
    <t>Kross Promissory Note [Member]</t>
  </si>
  <si>
    <t>Debt stated interest rate</t>
  </si>
  <si>
    <t>Debt face amount</t>
  </si>
  <si>
    <t>Debt payment terms</t>
  </si>
  <si>
    <t>monthly</t>
  </si>
  <si>
    <t>Debt periodic payment</t>
  </si>
  <si>
    <t>Debt maturity date</t>
  </si>
  <si>
    <t>Jun. 1,
		2017</t>
  </si>
  <si>
    <t>H. PREFERRED STOCK (Details Narrative) - USD ($)</t>
  </si>
  <si>
    <t>Accrued dividends</t>
  </si>
  <si>
    <t>Cumulative accrued dividends</t>
  </si>
  <si>
    <t>Liquidation preference</t>
  </si>
  <si>
    <t>I. CAPITAL STOCK (Details Narrative) - USD ($)</t>
  </si>
  <si>
    <t>Stock issued for services, value</t>
  </si>
  <si>
    <t>Directors [Member]</t>
  </si>
  <si>
    <t>Stock issued for services, shares</t>
  </si>
  <si>
    <t>Warrant [Member]</t>
  </si>
  <si>
    <t>Warrants exercised, warrant shares</t>
  </si>
  <si>
    <t>Warrants exercised, common shares issued</t>
  </si>
  <si>
    <t>J. STOCK OPTIONS AND WARRANTS (Details-Options Outstanding and Exercisable) - Employee Stock Options [Member] - $ / shares</t>
  </si>
  <si>
    <t>Share-based Compensation, Shares Authorized under Stock Option Plans, Exercise Price Range [Line Items]</t>
  </si>
  <si>
    <t>Options Outstanding Number Outstanding</t>
  </si>
  <si>
    <t>Options Outstanding Weighted Average Remaining Contractual Life (Years)</t>
  </si>
  <si>
    <t>3 years 10 months 6 days</t>
  </si>
  <si>
    <t>Options Outstanding Weighted Average Exercise Price</t>
  </si>
  <si>
    <t>$ .18</t>
  </si>
  <si>
    <t>$ .28</t>
  </si>
  <si>
    <t>$ .40</t>
  </si>
  <si>
    <t>Options Exercisable Number Exercisable</t>
  </si>
  <si>
    <t>Options Exercisable Weighted Average Exercise Price</t>
  </si>
  <si>
    <t>$0.01 - $0.15 [Member]</t>
  </si>
  <si>
    <t>9 months 22 days</t>
  </si>
  <si>
    <t>$0.16 - $1.00 [Member]</t>
  </si>
  <si>
    <t>4 years 18 days</t>
  </si>
  <si>
    <t>J. STOCK OPTIONS AND WARRANTS (Details-Option Activity) - Employee Stock Options [Member] - $ / shares</t>
  </si>
  <si>
    <t>Number of shares</t>
  </si>
  <si>
    <t>Number of shares - beginning balance</t>
  </si>
  <si>
    <t>Number of shares - granted</t>
  </si>
  <si>
    <t>Number of shares - exercised</t>
  </si>
  <si>
    <t xml:space="preserve"> </t>
  </si>
  <si>
    <t>Number of shares - cancelled or expired</t>
  </si>
  <si>
    <t>Number of shares - ending balance</t>
  </si>
  <si>
    <t>Weighted Average Price Per Share</t>
  </si>
  <si>
    <t>Weighted average price per share - beginning balance</t>
  </si>
  <si>
    <t>Weighted average price per share - granted</t>
  </si>
  <si>
    <t>.17</t>
  </si>
  <si>
    <t>.18</t>
  </si>
  <si>
    <t>Weighted average price per share - exercised</t>
  </si>
  <si>
    <t>Weighted average price per share - cancelled or expired</t>
  </si>
  <si>
    <t>.69</t>
  </si>
  <si>
    <t>Weighted average price per share - ending balance</t>
  </si>
  <si>
    <t>J. STOCK OPTIONS AND WARRANTS (Details-Assumptions) - Employee Stock Options [Member]</t>
  </si>
  <si>
    <t>Expected life of option (years)</t>
  </si>
  <si>
    <t>3 years</t>
  </si>
  <si>
    <t>10 years</t>
  </si>
  <si>
    <t>Risk-free interest rate</t>
  </si>
  <si>
    <t>0.96%</t>
  </si>
  <si>
    <t>1.28%</t>
  </si>
  <si>
    <t>Assumed volatility</t>
  </si>
  <si>
    <t>0.83%</t>
  </si>
  <si>
    <t>135.00%</t>
  </si>
  <si>
    <t>Expected dividend rate</t>
  </si>
  <si>
    <t>0.00%</t>
  </si>
  <si>
    <t>Expected forfeiture rate</t>
  </si>
  <si>
    <t>25.00%</t>
  </si>
  <si>
    <t>32.00%</t>
  </si>
  <si>
    <t>J. STOCK OPTIONS AND WARRANTS (Details-Warrants Outstanding and Exercisable) - Warrant [Member] - $ / shares</t>
  </si>
  <si>
    <t>Warrants Outstanding, Number Outstanding</t>
  </si>
  <si>
    <t>Warrants Outstanding, Weighted Average Remaining Contractual Life (Years)</t>
  </si>
  <si>
    <t>4 years 1 month 17 days</t>
  </si>
  <si>
    <t>Weighted Average Exercise Price</t>
  </si>
  <si>
    <t>$ .20</t>
  </si>
  <si>
    <t>$ .27</t>
  </si>
  <si>
    <t>Warrants Exercisable, Number Exercisable</t>
  </si>
  <si>
    <t>Warrants Exercisable, Weighted Average Exercise Price</t>
  </si>
  <si>
    <t>$0.18 [Member]</t>
  </si>
  <si>
    <t>10 months 24 days</t>
  </si>
  <si>
    <t>$0.20 [Member]</t>
  </si>
  <si>
    <t>4 years 9 months 7 days</t>
  </si>
  <si>
    <t>J. STOCK OPTIONS AND WARRANTS (Details-Warrant Activity) - Warrant [Member] - $ / shares</t>
  </si>
  <si>
    <t>Number of shares - issued</t>
  </si>
  <si>
    <t>Weighted average price per share - issued</t>
  </si>
  <si>
    <t>.13</t>
  </si>
  <si>
    <t>J. STOCK OPTIONS AND WARRANTS (Details Narrative) - USD ($)</t>
  </si>
  <si>
    <t>Stock-based compensation expense with options granted</t>
  </si>
  <si>
    <t>Employee Stock Options [Member]</t>
  </si>
  <si>
    <t>Fair value of options granted</t>
  </si>
  <si>
    <t>Fair value of options vested</t>
  </si>
  <si>
    <t>Future compensation expense related to non-vested options</t>
  </si>
  <si>
    <t>Compensation expense amortization period</t>
  </si>
  <si>
    <t>4 years 6 months</t>
  </si>
  <si>
    <t>Aggregate intrinsic value of vested options</t>
  </si>
  <si>
    <t>Options issued</t>
  </si>
  <si>
    <t>Options outstanding</t>
  </si>
  <si>
    <t>Shares authorized under the plan</t>
  </si>
  <si>
    <t>Shares available for issuance</t>
  </si>
  <si>
    <t>K. RELATED PARTY TRANSACTIONS (Details Narrative) - USD ($)</t>
  </si>
  <si>
    <t>Due to related parties</t>
  </si>
  <si>
    <t>Davis [Member]</t>
  </si>
  <si>
    <t>Tienor [Member]</t>
  </si>
  <si>
    <t>Non-employee Directors [Member]</t>
  </si>
  <si>
    <t>Stock issued for compensation, value</t>
  </si>
  <si>
    <t>Kross [Member]</t>
  </si>
  <si>
    <t>Options granted</t>
  </si>
  <si>
    <t>Blatt [Member]</t>
  </si>
  <si>
    <t>Byrnes [Member]</t>
  </si>
  <si>
    <t>L. INCOME TAXES (Details-Reconciliation) - USD ($)</t>
  </si>
  <si>
    <t>Tax provision (benefit) computed at the statutory rate</t>
  </si>
  <si>
    <t>State taxes</t>
  </si>
  <si>
    <t>Book expenses not deductible for tax purposes</t>
  </si>
  <si>
    <t>Expired capital losses</t>
  </si>
  <si>
    <t>Other</t>
  </si>
  <si>
    <t>Total adjustments to tax provision</t>
  </si>
  <si>
    <t>Change in valuation allowance for deferred tax assets</t>
  </si>
  <si>
    <t>Income tax expense</t>
  </si>
  <si>
    <t>L. INCOME TAXES (Details-Deferred Taxes) - USD ($)</t>
  </si>
  <si>
    <t>Deferred Tax Assets:</t>
  </si>
  <si>
    <t>Net operating loss carry forwards</t>
  </si>
  <si>
    <t>Intangibles</t>
  </si>
  <si>
    <t>Total deferred tax assets</t>
  </si>
  <si>
    <t>Deferred Tax Liabilities:</t>
  </si>
  <si>
    <t>Total deferred tax liabilities</t>
  </si>
  <si>
    <t>Valuation allowance</t>
  </si>
  <si>
    <t>Net deferred tax liabilities</t>
  </si>
  <si>
    <t>L. INCOME TAXES (Details Narrative)</t>
  </si>
  <si>
    <t>Decrease in tax valuation allowance</t>
  </si>
  <si>
    <t>Operating loss expiration dates</t>
  </si>
  <si>
    <t>2017-2036</t>
  </si>
  <si>
    <t>Federal [Member]</t>
  </si>
  <si>
    <t>Operating loss carryforward</t>
  </si>
  <si>
    <t>State Jurisdiction [Member]</t>
  </si>
  <si>
    <t>Operating loss carrforward expired during the year</t>
  </si>
  <si>
    <t>M. COMMITMENTS AND CONTINGENCIES (Details-Lease Commitments)</t>
  </si>
  <si>
    <t>M. COMMITMENTS AND CONTINGENCIES (Details-Sales Tax Accrual) - USD ($)</t>
  </si>
  <si>
    <t>Change in the sales tax accrual</t>
  </si>
  <si>
    <t>Balance, Beginning of year</t>
  </si>
  <si>
    <t>Sales tax collected</t>
  </si>
  <si>
    <t>Provisions</t>
  </si>
  <si>
    <t>Payments</t>
  </si>
  <si>
    <t>Balance, End of year</t>
  </si>
  <si>
    <t>M. COMMITMENTS AND CONTINGENCIES (Details Narrative) - USD ($)</t>
  </si>
  <si>
    <t>Rental expenses</t>
  </si>
  <si>
    <t>Rental income received</t>
  </si>
  <si>
    <t>N. BUSINESS CONCENTRATION (Details Narrative) - USD ($)</t>
  </si>
  <si>
    <t>Supplier Concentration Risk [Member]</t>
  </si>
  <si>
    <t>Concentration percentage</t>
  </si>
  <si>
    <t>62.00%</t>
  </si>
  <si>
    <t>70.00%</t>
  </si>
  <si>
    <t>Purchases from major suppliers</t>
  </si>
  <si>
    <t>Due to suppliers</t>
  </si>
  <si>
    <t>Accounts Receivable [Member] | Two Customers [Member]</t>
  </si>
  <si>
    <t>24.00%</t>
  </si>
  <si>
    <t>20.00%</t>
  </si>
  <si>
    <t>O.  EMPLOYEE BENEFIT PLAN (Details Narrative) - USD ($)</t>
  </si>
  <si>
    <t>Company contributions</t>
  </si>
  <si>
    <t>P. DISCONTINUED OPERATIONS (Details - Balance Sheet) - USD ($)</t>
  </si>
  <si>
    <t>Segment Discontinued Operations [Member]</t>
  </si>
  <si>
    <t>Other current assets</t>
  </si>
  <si>
    <t>Other asset - goodwill</t>
  </si>
  <si>
    <t>Other asset – intangible asset, net</t>
  </si>
  <si>
    <t>Intangible asset, net</t>
  </si>
  <si>
    <t>Deferred revenues</t>
  </si>
  <si>
    <t>Net assets of discontinued operations</t>
  </si>
  <si>
    <t>P. DISCONTINUED OPERATIONS (Details - Income Statement) - USD ($)</t>
  </si>
  <si>
    <t>Income from Discontinued Operations (net of tax)</t>
  </si>
  <si>
    <t>Total Net Revenues</t>
  </si>
  <si>
    <t>Total Operating Expenses</t>
  </si>
  <si>
    <t>Income from Discontinued Operations before Provision for Income Taxes</t>
  </si>
  <si>
    <t>Provision for Income Tax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40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332666</v>
      </c>
    </row>
    <row r="15" spans="1:4">
      <c r="A15" s="4" t="s">
        <v>25</v>
      </c>
      <c r="C15" s="5" t="n">
        <v>132774475</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30</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5115</v>
      </c>
      <c r="C3" s="6" t="n">
        <v>679803</v>
      </c>
    </row>
    <row r="4" spans="1:3">
      <c r="A4" s="4" t="s">
        <v>33</v>
      </c>
      <c r="B4" s="5" t="n">
        <v>0</v>
      </c>
      <c r="C4" s="5" t="n">
        <v>31277</v>
      </c>
    </row>
    <row r="5" spans="1:3">
      <c r="A5" s="4" t="s">
        <v>34</v>
      </c>
      <c r="B5" s="5" t="n">
        <v>1403772</v>
      </c>
      <c r="C5" s="5" t="n">
        <v>1948069</v>
      </c>
    </row>
    <row r="6" spans="1:3">
      <c r="A6" s="4" t="s">
        <v>35</v>
      </c>
      <c r="B6" s="5" t="n">
        <v>777202</v>
      </c>
      <c r="C6" s="5" t="n">
        <v>652493</v>
      </c>
    </row>
    <row r="7" spans="1:3">
      <c r="A7" s="4" t="s">
        <v>36</v>
      </c>
      <c r="B7" s="5" t="n">
        <v>205328</v>
      </c>
      <c r="C7" s="5" t="n">
        <v>146219</v>
      </c>
    </row>
    <row r="8" spans="1:3">
      <c r="A8" s="4" t="s">
        <v>37</v>
      </c>
      <c r="B8" s="5" t="n">
        <v>7256714</v>
      </c>
      <c r="C8" s="5" t="n">
        <v>757564</v>
      </c>
    </row>
    <row r="9" spans="1:3">
      <c r="A9" s="4" t="s">
        <v>38</v>
      </c>
      <c r="B9" s="5" t="n">
        <v>10328131</v>
      </c>
      <c r="C9" s="5" t="n">
        <v>4215425</v>
      </c>
    </row>
    <row r="10" spans="1:3">
      <c r="A10" s="4" t="s">
        <v>39</v>
      </c>
      <c r="B10" s="5" t="n">
        <v>143907</v>
      </c>
      <c r="C10" s="5" t="n">
        <v>141567</v>
      </c>
    </row>
    <row r="11" spans="1:3">
      <c r="A11" s="3" t="s">
        <v>40</v>
      </c>
    </row>
    <row r="12" spans="1:3">
      <c r="A12" s="4" t="s">
        <v>41</v>
      </c>
      <c r="B12" s="5" t="n">
        <v>0</v>
      </c>
      <c r="C12" s="5" t="n">
        <v>23871</v>
      </c>
    </row>
    <row r="13" spans="1:3">
      <c r="A13" s="4" t="s">
        <v>42</v>
      </c>
      <c r="B13" s="5" t="n">
        <v>0</v>
      </c>
      <c r="C13" s="5" t="n">
        <v>14633</v>
      </c>
    </row>
    <row r="14" spans="1:3">
      <c r="A14" s="4" t="s">
        <v>43</v>
      </c>
      <c r="B14" s="5" t="n">
        <v>0</v>
      </c>
      <c r="C14" s="5" t="n">
        <v>6582254</v>
      </c>
    </row>
    <row r="15" spans="1:3">
      <c r="A15" s="4" t="s">
        <v>44</v>
      </c>
      <c r="B15" s="5" t="n">
        <v>0</v>
      </c>
      <c r="C15" s="5" t="n">
        <v>6620758</v>
      </c>
    </row>
    <row r="16" spans="1:3">
      <c r="A16" s="4" t="s">
        <v>45</v>
      </c>
      <c r="B16" s="5" t="n">
        <v>10472038</v>
      </c>
      <c r="C16" s="5" t="n">
        <v>10977750</v>
      </c>
    </row>
    <row r="17" spans="1:3">
      <c r="A17" s="3" t="s">
        <v>46</v>
      </c>
    </row>
    <row r="18" spans="1:3">
      <c r="A18" s="4" t="s">
        <v>47</v>
      </c>
      <c r="B18" s="5" t="n">
        <v>765617</v>
      </c>
      <c r="C18" s="5" t="n">
        <v>1414648</v>
      </c>
    </row>
    <row r="19" spans="1:3">
      <c r="A19" s="4" t="s">
        <v>48</v>
      </c>
      <c r="B19" s="5" t="n">
        <v>774645</v>
      </c>
      <c r="C19" s="5" t="n">
        <v>695027</v>
      </c>
    </row>
    <row r="20" spans="1:3">
      <c r="A20" s="4" t="s">
        <v>49</v>
      </c>
      <c r="B20" s="5" t="n">
        <v>0</v>
      </c>
      <c r="C20" s="5" t="n">
        <v>93340</v>
      </c>
    </row>
    <row r="21" spans="1:3">
      <c r="A21" s="4" t="s">
        <v>50</v>
      </c>
      <c r="B21" s="5" t="n">
        <v>1062129</v>
      </c>
      <c r="C21" s="5" t="n">
        <v>901771</v>
      </c>
    </row>
    <row r="22" spans="1:3">
      <c r="A22" s="4" t="s">
        <v>51</v>
      </c>
      <c r="B22" s="5" t="n">
        <v>97127</v>
      </c>
      <c r="C22" s="5" t="n">
        <v>0</v>
      </c>
    </row>
    <row r="23" spans="1:3">
      <c r="A23" s="4" t="s">
        <v>52</v>
      </c>
      <c r="B23" s="5" t="n">
        <v>184793</v>
      </c>
      <c r="C23" s="5" t="n">
        <v>243804</v>
      </c>
    </row>
    <row r="24" spans="1:3">
      <c r="A24" s="4" t="s">
        <v>53</v>
      </c>
      <c r="B24" s="5" t="n">
        <v>3942</v>
      </c>
      <c r="C24" s="5" t="n">
        <v>2420</v>
      </c>
    </row>
    <row r="25" spans="1:3">
      <c r="A25" s="4" t="s">
        <v>54</v>
      </c>
      <c r="B25" s="5" t="n">
        <v>165830</v>
      </c>
      <c r="C25" s="5" t="n">
        <v>46455</v>
      </c>
    </row>
    <row r="26" spans="1:3">
      <c r="A26" s="4" t="s">
        <v>55</v>
      </c>
      <c r="B26" s="5" t="n">
        <v>933433</v>
      </c>
      <c r="C26" s="5" t="n">
        <v>0</v>
      </c>
    </row>
    <row r="27" spans="1:3">
      <c r="A27" s="4" t="s">
        <v>56</v>
      </c>
      <c r="B27" s="5" t="n">
        <v>1020540</v>
      </c>
      <c r="C27" s="5" t="n">
        <v>851273</v>
      </c>
    </row>
    <row r="28" spans="1:3">
      <c r="A28" s="4" t="s">
        <v>57</v>
      </c>
      <c r="B28" s="5" t="n">
        <v>5008056</v>
      </c>
      <c r="C28" s="5" t="n">
        <v>4248738</v>
      </c>
    </row>
    <row r="29" spans="1:3">
      <c r="A29" s="3" t="s">
        <v>58</v>
      </c>
    </row>
    <row r="30" spans="1:3">
      <c r="A30" s="4" t="s">
        <v>59</v>
      </c>
      <c r="B30" s="5" t="n">
        <v>120421</v>
      </c>
      <c r="C30" s="5" t="n">
        <v>0</v>
      </c>
    </row>
    <row r="31" spans="1:3">
      <c r="A31" s="4" t="s">
        <v>60</v>
      </c>
      <c r="B31" s="5" t="n">
        <v>23761</v>
      </c>
      <c r="C31" s="5" t="n">
        <v>27707</v>
      </c>
    </row>
    <row r="32" spans="1:3">
      <c r="A32" s="4" t="s">
        <v>61</v>
      </c>
      <c r="B32" s="5" t="n">
        <v>0</v>
      </c>
      <c r="C32" s="5" t="n">
        <v>734047</v>
      </c>
    </row>
    <row r="33" spans="1:3">
      <c r="A33" s="4" t="s">
        <v>62</v>
      </c>
      <c r="B33" s="5" t="n">
        <v>0</v>
      </c>
      <c r="C33" s="5" t="n">
        <v>76096</v>
      </c>
    </row>
    <row r="34" spans="1:3">
      <c r="A34" s="4" t="s">
        <v>63</v>
      </c>
      <c r="B34" s="5" t="n">
        <v>144182</v>
      </c>
      <c r="C34" s="5" t="n">
        <v>837850</v>
      </c>
    </row>
    <row r="35" spans="1:3">
      <c r="A35" s="3" t="s">
        <v>64</v>
      </c>
    </row>
    <row r="36" spans="1:3">
      <c r="A36" s="4" t="s">
        <v>65</v>
      </c>
      <c r="B36" s="5" t="n">
        <v>132774</v>
      </c>
      <c r="C36" s="5" t="n">
        <v>127054</v>
      </c>
    </row>
    <row r="37" spans="1:3">
      <c r="A37" s="4" t="s">
        <v>66</v>
      </c>
      <c r="B37" s="5" t="n">
        <v>126955435</v>
      </c>
      <c r="C37" s="5" t="n">
        <v>126135712</v>
      </c>
    </row>
    <row r="38" spans="1:3">
      <c r="A38" s="4" t="s">
        <v>67</v>
      </c>
      <c r="B38" s="5" t="n">
        <v>-123471034</v>
      </c>
      <c r="C38" s="5" t="n">
        <v>-122095121</v>
      </c>
    </row>
    <row r="39" spans="1:3">
      <c r="A39" s="4" t="s">
        <v>68</v>
      </c>
      <c r="B39" s="5" t="n">
        <v>5319800</v>
      </c>
      <c r="C39" s="5" t="n">
        <v>5891162</v>
      </c>
    </row>
    <row r="40" spans="1:3">
      <c r="A40" s="4" t="s">
        <v>69</v>
      </c>
      <c r="B40" s="5" t="n">
        <v>10472038</v>
      </c>
      <c r="C40" s="5" t="n">
        <v>10977750</v>
      </c>
    </row>
    <row r="41" spans="1:3">
      <c r="A41" s="4" t="s">
        <v>70</v>
      </c>
    </row>
    <row r="42" spans="1:3">
      <c r="A42" s="3" t="s">
        <v>64</v>
      </c>
    </row>
    <row r="43" spans="1:3">
      <c r="A43" s="4" t="s">
        <v>71</v>
      </c>
      <c r="B43" s="5" t="n">
        <v>1340566</v>
      </c>
      <c r="C43" s="5" t="n">
        <v>1340566</v>
      </c>
    </row>
    <row r="44" spans="1:3">
      <c r="A44" s="4" t="s">
        <v>72</v>
      </c>
    </row>
    <row r="45" spans="1:3">
      <c r="A45" s="3" t="s">
        <v>64</v>
      </c>
    </row>
    <row r="46" spans="1:3">
      <c r="A46" s="4" t="s">
        <v>71</v>
      </c>
      <c r="B46" s="6" t="n">
        <v>362059</v>
      </c>
      <c r="C46" s="6" t="n">
        <v>382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35</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17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90</v>
      </c>
    </row>
    <row r="4" spans="1:2">
      <c r="A4" s="4" t="s">
        <v>253</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0</v>
      </c>
    </row>
    <row r="2" spans="1:3">
      <c r="A2" s="4" t="s">
        <v>74</v>
      </c>
      <c r="C2" s="5" t="n">
        <v>15000000</v>
      </c>
    </row>
    <row r="3" spans="1:3">
      <c r="A3" s="4" t="s">
        <v>75</v>
      </c>
      <c r="C3" s="7" t="n">
        <v>0.001</v>
      </c>
    </row>
    <row r="4" spans="1:3">
      <c r="A4" s="4" t="s">
        <v>76</v>
      </c>
      <c r="B4" s="7" t="n">
        <v>0.001</v>
      </c>
      <c r="C4" s="7" t="n">
        <v>0.001</v>
      </c>
    </row>
    <row r="5" spans="1:3">
      <c r="A5" s="4" t="s">
        <v>77</v>
      </c>
      <c r="B5" s="5" t="n">
        <v>190000000</v>
      </c>
      <c r="C5" s="5" t="n">
        <v>190000000</v>
      </c>
    </row>
    <row r="6" spans="1:3">
      <c r="A6" s="4" t="s">
        <v>78</v>
      </c>
      <c r="B6" s="5" t="n">
        <v>132774475</v>
      </c>
      <c r="C6" s="5" t="n">
        <v>127054848</v>
      </c>
    </row>
    <row r="7" spans="1:3">
      <c r="A7" s="4" t="s">
        <v>79</v>
      </c>
      <c r="B7" s="5" t="n">
        <v>132774475</v>
      </c>
      <c r="C7" s="5" t="n">
        <v>127054848</v>
      </c>
    </row>
    <row r="8" spans="1:3">
      <c r="A8" s="4" t="s">
        <v>70</v>
      </c>
    </row>
    <row r="9" spans="1:3">
      <c r="A9" s="4" t="s">
        <v>80</v>
      </c>
      <c r="B9" s="5" t="n">
        <v>215</v>
      </c>
      <c r="C9" s="5" t="n">
        <v>215</v>
      </c>
    </row>
    <row r="10" spans="1:3">
      <c r="A10" s="4" t="s">
        <v>81</v>
      </c>
      <c r="B10" s="5" t="n">
        <v>185</v>
      </c>
      <c r="C10" s="5" t="n">
        <v>185</v>
      </c>
    </row>
    <row r="11" spans="1:3">
      <c r="A11" s="4" t="s">
        <v>82</v>
      </c>
      <c r="B11" s="6" t="n">
        <v>1452114</v>
      </c>
      <c r="C11" s="6" t="n">
        <v>1377886</v>
      </c>
    </row>
    <row r="12" spans="1:3">
      <c r="A12" s="4" t="s">
        <v>72</v>
      </c>
    </row>
    <row r="13" spans="1:3">
      <c r="A13" s="4" t="s">
        <v>80</v>
      </c>
      <c r="B13" s="5" t="n">
        <v>538</v>
      </c>
      <c r="C13" s="5" t="n">
        <v>538</v>
      </c>
    </row>
    <row r="14" spans="1:3">
      <c r="A14" s="4" t="s">
        <v>81</v>
      </c>
      <c r="B14" s="5" t="n">
        <v>55</v>
      </c>
      <c r="C14" s="5" t="n">
        <v>55</v>
      </c>
    </row>
    <row r="15" spans="1:3">
      <c r="A15" s="4" t="s">
        <v>82</v>
      </c>
      <c r="B15" s="6" t="n">
        <v>393435</v>
      </c>
      <c r="C15" s="6" t="n">
        <v>394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1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7</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2</v>
      </c>
      <c r="B1" s="2" t="s">
        <v>1</v>
      </c>
    </row>
    <row r="2" spans="1:3">
      <c r="B2" s="2" t="s">
        <v>2</v>
      </c>
      <c r="C2" s="2" t="s">
        <v>30</v>
      </c>
    </row>
    <row r="3" spans="1:3">
      <c r="A3" s="3" t="s">
        <v>178</v>
      </c>
    </row>
    <row r="4" spans="1:3">
      <c r="A4" s="4" t="s">
        <v>323</v>
      </c>
      <c r="B4" s="6" t="n">
        <v>13299</v>
      </c>
      <c r="C4" s="6" t="n">
        <v>25973</v>
      </c>
    </row>
    <row r="5" spans="1:3">
      <c r="A5" s="4" t="s">
        <v>324</v>
      </c>
      <c r="B5" s="5" t="n">
        <v>32047</v>
      </c>
      <c r="C5" s="5" t="n">
        <v>6618</v>
      </c>
    </row>
    <row r="6" spans="1:3">
      <c r="A6" s="4" t="s">
        <v>325</v>
      </c>
      <c r="B6" s="5" t="n">
        <v>-10773</v>
      </c>
      <c r="C6" s="5" t="n">
        <v>-19292</v>
      </c>
    </row>
    <row r="7" spans="1:3">
      <c r="A7" s="4" t="s">
        <v>326</v>
      </c>
      <c r="B7" s="6" t="n">
        <v>34573</v>
      </c>
      <c r="C7" s="6" t="n">
        <v>132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7</v>
      </c>
      <c r="B1" s="2" t="s">
        <v>1</v>
      </c>
    </row>
    <row r="2" spans="1:3">
      <c r="B2" s="2" t="s">
        <v>2</v>
      </c>
      <c r="C2" s="2" t="s">
        <v>30</v>
      </c>
    </row>
    <row r="3" spans="1:3">
      <c r="A3" s="3" t="s">
        <v>285</v>
      </c>
    </row>
    <row r="4" spans="1:3">
      <c r="A4" s="4" t="s">
        <v>323</v>
      </c>
      <c r="B4" s="6" t="n">
        <v>28702</v>
      </c>
      <c r="C4" s="6" t="n">
        <v>23500</v>
      </c>
    </row>
    <row r="5" spans="1:3">
      <c r="A5" s="4" t="s">
        <v>328</v>
      </c>
      <c r="B5" s="5" t="n">
        <v>-50353</v>
      </c>
      <c r="C5" s="5" t="n">
        <v>-16434</v>
      </c>
    </row>
    <row r="6" spans="1:3">
      <c r="A6" s="4" t="s">
        <v>324</v>
      </c>
      <c r="B6" s="5" t="n">
        <v>70800</v>
      </c>
      <c r="C6" s="5" t="n">
        <v>21636</v>
      </c>
    </row>
    <row r="7" spans="1:3">
      <c r="A7" s="4" t="s">
        <v>326</v>
      </c>
      <c r="B7" s="6" t="n">
        <v>49149</v>
      </c>
      <c r="C7" s="6" t="n">
        <v>287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29</v>
      </c>
      <c r="B1" s="2" t="s">
        <v>1</v>
      </c>
    </row>
    <row r="2" spans="1:4">
      <c r="B2" s="2" t="s">
        <v>2</v>
      </c>
      <c r="C2" s="2" t="s">
        <v>30</v>
      </c>
      <c r="D2" s="2" t="s">
        <v>330</v>
      </c>
    </row>
    <row r="3" spans="1:4">
      <c r="A3" s="4" t="s">
        <v>130</v>
      </c>
      <c r="B3" s="6" t="n">
        <v>-4003671</v>
      </c>
      <c r="C3" s="6" t="n">
        <v>-3048892</v>
      </c>
    </row>
    <row r="4" spans="1:4">
      <c r="A4" s="4" t="s">
        <v>331</v>
      </c>
      <c r="B4" s="5" t="n">
        <v>-910130</v>
      </c>
      <c r="C4" s="5" t="n">
        <v>-194713</v>
      </c>
    </row>
    <row r="5" spans="1:4">
      <c r="A5" s="4" t="s">
        <v>67</v>
      </c>
      <c r="B5" s="5" t="n">
        <v>-123471034</v>
      </c>
      <c r="C5" s="5" t="n">
        <v>-122095121</v>
      </c>
    </row>
    <row r="6" spans="1:4">
      <c r="A6" s="4" t="s">
        <v>332</v>
      </c>
      <c r="B6" s="5" t="n">
        <v>-916099</v>
      </c>
    </row>
    <row r="7" spans="1:4">
      <c r="A7" s="4" t="s">
        <v>333</v>
      </c>
      <c r="B7" s="5" t="n">
        <v>1062129</v>
      </c>
      <c r="C7" s="5" t="n">
        <v>901771</v>
      </c>
    </row>
    <row r="8" spans="1:4">
      <c r="A8" s="4" t="s">
        <v>334</v>
      </c>
      <c r="B8" s="5" t="n">
        <v>0</v>
      </c>
      <c r="C8" s="5" t="n">
        <v>31277</v>
      </c>
    </row>
    <row r="9" spans="1:4">
      <c r="A9" s="4" t="s">
        <v>335</v>
      </c>
      <c r="B9" s="5" t="n">
        <v>34573</v>
      </c>
      <c r="C9" s="5" t="n">
        <v>13299</v>
      </c>
      <c r="D9" s="6" t="n">
        <v>25973</v>
      </c>
    </row>
    <row r="10" spans="1:4">
      <c r="A10" s="4" t="s">
        <v>336</v>
      </c>
      <c r="C10" s="5" t="n">
        <v>46600</v>
      </c>
    </row>
    <row r="11" spans="1:4">
      <c r="A11" s="4" t="s">
        <v>337</v>
      </c>
      <c r="B11" s="6" t="n">
        <v>18900</v>
      </c>
      <c r="C11" s="5" t="n">
        <v>2000</v>
      </c>
    </row>
    <row r="12" spans="1:4">
      <c r="A12" s="4" t="s">
        <v>338</v>
      </c>
      <c r="B12" s="4" t="s">
        <v>339</v>
      </c>
    </row>
    <row r="13" spans="1:4">
      <c r="A13" s="4" t="s">
        <v>340</v>
      </c>
      <c r="B13" s="4" t="s">
        <v>341</v>
      </c>
    </row>
    <row r="14" spans="1:4">
      <c r="A14" s="4" t="s">
        <v>342</v>
      </c>
      <c r="B14" s="6" t="n">
        <v>0</v>
      </c>
      <c r="C14" s="6" t="n">
        <v>0</v>
      </c>
    </row>
    <row r="15" spans="1:4">
      <c r="A15" s="4" t="s">
        <v>343</v>
      </c>
      <c r="B15" s="5" t="n">
        <v>3132725</v>
      </c>
      <c r="C15" s="5" t="n">
        <v>7463635</v>
      </c>
    </row>
    <row r="16" spans="1:4">
      <c r="A16" s="4" t="s">
        <v>344</v>
      </c>
      <c r="B16" s="4" t="s">
        <v>345</v>
      </c>
      <c r="C16" s="4" t="s">
        <v>346</v>
      </c>
    </row>
    <row r="17" spans="1:4">
      <c r="A17" s="4" t="s">
        <v>347</v>
      </c>
      <c r="B17" s="6" t="n">
        <v>31573</v>
      </c>
      <c r="C17" s="6" t="n">
        <v>0</v>
      </c>
    </row>
    <row r="18" spans="1:4">
      <c r="A18" s="4" t="s">
        <v>348</v>
      </c>
      <c r="B18" s="5" t="n">
        <v>1658640</v>
      </c>
      <c r="C18" s="5" t="n">
        <v>1605667</v>
      </c>
    </row>
    <row r="19" spans="1:4">
      <c r="A19" s="4" t="s">
        <v>349</v>
      </c>
      <c r="B19" s="5" t="n">
        <v>55050</v>
      </c>
      <c r="C19" s="5" t="n">
        <v>14383</v>
      </c>
    </row>
    <row r="20" spans="1:4">
      <c r="A20" s="4" t="s">
        <v>350</v>
      </c>
      <c r="B20" s="5" t="n">
        <v>49149</v>
      </c>
      <c r="C20" s="5" t="n">
        <v>28702</v>
      </c>
      <c r="D20" s="6" t="n">
        <v>23500</v>
      </c>
    </row>
    <row r="21" spans="1:4">
      <c r="A21" s="4" t="s">
        <v>351</v>
      </c>
      <c r="B21" s="5" t="n">
        <v>765617</v>
      </c>
      <c r="C21" s="5" t="n">
        <v>1414648</v>
      </c>
    </row>
    <row r="22" spans="1:4">
      <c r="A22" s="4" t="s">
        <v>352</v>
      </c>
    </row>
    <row r="23" spans="1:4">
      <c r="A23" s="4" t="s">
        <v>351</v>
      </c>
      <c r="B23" s="6" t="n">
        <v>214821</v>
      </c>
      <c r="C23" s="6" t="n">
        <v>1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53</v>
      </c>
      <c r="B1" s="2" t="s">
        <v>354</v>
      </c>
    </row>
    <row r="2" spans="1:2">
      <c r="A2" s="4" t="s">
        <v>355</v>
      </c>
    </row>
    <row r="3" spans="1:2">
      <c r="A3" s="3" t="s">
        <v>356</v>
      </c>
    </row>
    <row r="4" spans="1:2">
      <c r="A4" s="4" t="s">
        <v>357</v>
      </c>
      <c r="B4" s="6" t="n">
        <v>5874016</v>
      </c>
    </row>
    <row r="5" spans="1:2">
      <c r="A5" s="4" t="s">
        <v>358</v>
      </c>
      <c r="B5" s="5" t="n">
        <v>-5874016</v>
      </c>
    </row>
    <row r="6" spans="1:2">
      <c r="A6" s="4" t="s">
        <v>359</v>
      </c>
    </row>
    <row r="7" spans="1:2">
      <c r="A7" s="3" t="s">
        <v>356</v>
      </c>
    </row>
    <row r="8" spans="1:2">
      <c r="A8" s="4" t="s">
        <v>357</v>
      </c>
      <c r="B8" s="5" t="n">
        <v>5874016</v>
      </c>
    </row>
    <row r="9" spans="1:2">
      <c r="A9" s="4" t="s">
        <v>358</v>
      </c>
      <c r="B9" s="6" t="n">
        <v>-58740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0</v>
      </c>
      <c r="B1" s="2" t="s">
        <v>2</v>
      </c>
      <c r="C1" s="2" t="s">
        <v>30</v>
      </c>
    </row>
    <row r="2" spans="1:3">
      <c r="A2" s="3" t="s">
        <v>361</v>
      </c>
    </row>
    <row r="3" spans="1:3">
      <c r="A3" s="4" t="s">
        <v>153</v>
      </c>
      <c r="B3" s="6" t="n">
        <v>1438345</v>
      </c>
      <c r="C3" s="6" t="n">
        <v>1961368</v>
      </c>
    </row>
    <row r="4" spans="1:3">
      <c r="A4" s="4" t="s">
        <v>335</v>
      </c>
      <c r="B4" s="5" t="n">
        <v>-34573</v>
      </c>
      <c r="C4" s="5" t="n">
        <v>-13299</v>
      </c>
    </row>
    <row r="5" spans="1:3">
      <c r="A5" s="4" t="s">
        <v>34</v>
      </c>
      <c r="B5" s="6" t="n">
        <v>1403772</v>
      </c>
      <c r="C5" s="6" t="n">
        <v>19480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2</v>
      </c>
      <c r="B1" s="2" t="s">
        <v>2</v>
      </c>
      <c r="C1" s="2" t="s">
        <v>30</v>
      </c>
    </row>
    <row r="2" spans="1:3">
      <c r="A2" s="4" t="s">
        <v>363</v>
      </c>
      <c r="B2" s="6" t="n">
        <v>283478</v>
      </c>
      <c r="C2" s="6" t="n">
        <v>246848</v>
      </c>
    </row>
    <row r="3" spans="1:3">
      <c r="A3" s="4" t="s">
        <v>364</v>
      </c>
      <c r="B3" s="5" t="n">
        <v>-139571</v>
      </c>
      <c r="C3" s="5" t="n">
        <v>-105281</v>
      </c>
    </row>
    <row r="4" spans="1:3">
      <c r="A4" s="4" t="s">
        <v>39</v>
      </c>
      <c r="B4" s="5" t="n">
        <v>143907</v>
      </c>
      <c r="C4" s="5" t="n">
        <v>141567</v>
      </c>
    </row>
    <row r="5" spans="1:3">
      <c r="A5" s="4" t="s">
        <v>365</v>
      </c>
    </row>
    <row r="6" spans="1:3">
      <c r="A6" s="4" t="s">
        <v>363</v>
      </c>
      <c r="B6" s="5" t="n">
        <v>19110</v>
      </c>
      <c r="C6" s="5" t="n">
        <v>19110</v>
      </c>
    </row>
    <row r="7" spans="1:3">
      <c r="A7" s="4" t="s">
        <v>366</v>
      </c>
    </row>
    <row r="8" spans="1:3">
      <c r="A8" s="4" t="s">
        <v>363</v>
      </c>
      <c r="B8" s="5" t="n">
        <v>76134</v>
      </c>
      <c r="C8" s="5" t="n">
        <v>55677</v>
      </c>
    </row>
    <row r="9" spans="1:3">
      <c r="A9" s="4" t="s">
        <v>367</v>
      </c>
    </row>
    <row r="10" spans="1:3">
      <c r="A10" s="4" t="s">
        <v>363</v>
      </c>
      <c r="B10" s="5" t="n">
        <v>36904</v>
      </c>
      <c r="C10" s="5" t="n">
        <v>20731</v>
      </c>
    </row>
    <row r="11" spans="1:3">
      <c r="A11" s="4" t="s">
        <v>368</v>
      </c>
    </row>
    <row r="12" spans="1:3">
      <c r="A12" s="4" t="s">
        <v>363</v>
      </c>
      <c r="B12" s="6" t="n">
        <v>151330</v>
      </c>
      <c r="C12" s="6" t="n">
        <v>1513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v>
      </c>
      <c r="B1" s="2" t="s">
        <v>1</v>
      </c>
    </row>
    <row r="2" spans="1:3">
      <c r="B2" s="2" t="s">
        <v>2</v>
      </c>
      <c r="C2" s="2" t="s">
        <v>30</v>
      </c>
    </row>
    <row r="3" spans="1:3">
      <c r="A3" s="3" t="s">
        <v>84</v>
      </c>
    </row>
    <row r="4" spans="1:3">
      <c r="A4" s="4" t="s">
        <v>85</v>
      </c>
      <c r="B4" s="6" t="n">
        <v>7796319</v>
      </c>
      <c r="C4" s="6" t="n">
        <v>7242503</v>
      </c>
    </row>
    <row r="5" spans="1:3">
      <c r="A5" s="4" t="s">
        <v>86</v>
      </c>
      <c r="B5" s="5" t="n">
        <v>459695</v>
      </c>
      <c r="C5" s="5" t="n">
        <v>285114</v>
      </c>
    </row>
    <row r="6" spans="1:3">
      <c r="A6" s="4" t="s">
        <v>87</v>
      </c>
      <c r="B6" s="5" t="n">
        <v>8256014</v>
      </c>
      <c r="C6" s="5" t="n">
        <v>7527617</v>
      </c>
    </row>
    <row r="7" spans="1:3">
      <c r="A7" s="3" t="s">
        <v>88</v>
      </c>
    </row>
    <row r="8" spans="1:3">
      <c r="A8" s="4" t="s">
        <v>85</v>
      </c>
      <c r="B8" s="5" t="n">
        <v>4024675</v>
      </c>
      <c r="C8" s="5" t="n">
        <v>3600407</v>
      </c>
    </row>
    <row r="9" spans="1:3">
      <c r="A9" s="4" t="s">
        <v>86</v>
      </c>
      <c r="B9" s="5" t="n">
        <v>124842</v>
      </c>
      <c r="C9" s="5" t="n">
        <v>151958</v>
      </c>
    </row>
    <row r="10" spans="1:3">
      <c r="A10" s="4" t="s">
        <v>89</v>
      </c>
      <c r="B10" s="5" t="n">
        <v>4149517</v>
      </c>
      <c r="C10" s="5" t="n">
        <v>3752365</v>
      </c>
    </row>
    <row r="11" spans="1:3">
      <c r="A11" s="4" t="s">
        <v>90</v>
      </c>
      <c r="B11" s="5" t="n">
        <v>4106497</v>
      </c>
      <c r="C11" s="5" t="n">
        <v>3775252</v>
      </c>
    </row>
    <row r="12" spans="1:3">
      <c r="A12" s="3" t="s">
        <v>91</v>
      </c>
    </row>
    <row r="13" spans="1:3">
      <c r="A13" s="4" t="s">
        <v>92</v>
      </c>
      <c r="B13" s="5" t="n">
        <v>1658640</v>
      </c>
      <c r="C13" s="5" t="n">
        <v>1605667</v>
      </c>
    </row>
    <row r="14" spans="1:3">
      <c r="A14" s="4" t="s">
        <v>93</v>
      </c>
      <c r="B14" s="5" t="n">
        <v>6336879</v>
      </c>
      <c r="C14" s="5" t="n">
        <v>5123027</v>
      </c>
    </row>
    <row r="15" spans="1:3">
      <c r="A15" s="4" t="s">
        <v>94</v>
      </c>
      <c r="B15" s="5" t="n">
        <v>34289</v>
      </c>
      <c r="C15" s="5" t="n">
        <v>29223</v>
      </c>
    </row>
    <row r="16" spans="1:3">
      <c r="A16" s="4" t="s">
        <v>95</v>
      </c>
      <c r="B16" s="5" t="n">
        <v>8029808</v>
      </c>
      <c r="C16" s="5" t="n">
        <v>6757917</v>
      </c>
    </row>
    <row r="17" spans="1:3">
      <c r="A17" s="4" t="s">
        <v>96</v>
      </c>
      <c r="B17" s="5" t="n">
        <v>-3923311</v>
      </c>
      <c r="C17" s="5" t="n">
        <v>-2982665</v>
      </c>
    </row>
    <row r="18" spans="1:3">
      <c r="A18" s="3" t="s">
        <v>97</v>
      </c>
    </row>
    <row r="19" spans="1:3">
      <c r="A19" s="4" t="s">
        <v>98</v>
      </c>
      <c r="B19" s="5" t="n">
        <v>-60246</v>
      </c>
      <c r="C19" s="5" t="n">
        <v>-69441</v>
      </c>
    </row>
    <row r="20" spans="1:3">
      <c r="A20" s="4" t="s">
        <v>99</v>
      </c>
      <c r="B20" s="5" t="n">
        <v>-60246</v>
      </c>
      <c r="C20" s="5" t="n">
        <v>-69441</v>
      </c>
    </row>
    <row r="21" spans="1:3">
      <c r="A21" s="4" t="s">
        <v>100</v>
      </c>
      <c r="B21" s="5" t="n">
        <v>-3983557</v>
      </c>
      <c r="C21" s="5" t="n">
        <v>-3052106</v>
      </c>
    </row>
    <row r="22" spans="1:3">
      <c r="A22" s="4" t="s">
        <v>101</v>
      </c>
      <c r="B22" s="5" t="n">
        <v>20114</v>
      </c>
      <c r="C22" s="5" t="n">
        <v>-3214</v>
      </c>
    </row>
    <row r="23" spans="1:3">
      <c r="A23" s="4" t="s">
        <v>102</v>
      </c>
      <c r="B23" s="5" t="n">
        <v>-4003671</v>
      </c>
      <c r="C23" s="5" t="n">
        <v>-3048892</v>
      </c>
    </row>
    <row r="24" spans="1:3">
      <c r="A24" s="3" t="s">
        <v>103</v>
      </c>
    </row>
    <row r="25" spans="1:3">
      <c r="A25" s="4" t="s">
        <v>104</v>
      </c>
      <c r="B25" s="5" t="n">
        <v>2627758</v>
      </c>
      <c r="C25" s="5" t="n">
        <v>2859788</v>
      </c>
    </row>
    <row r="26" spans="1:3">
      <c r="A26" s="4" t="s">
        <v>105</v>
      </c>
      <c r="B26" s="5" t="n">
        <v>-1375913</v>
      </c>
      <c r="C26" s="5" t="n">
        <v>-189104</v>
      </c>
    </row>
    <row r="27" spans="1:3">
      <c r="A27" s="4" t="s">
        <v>106</v>
      </c>
      <c r="B27" s="5" t="n">
        <v>0</v>
      </c>
      <c r="C27" s="5" t="n">
        <v>-18253</v>
      </c>
    </row>
    <row r="28" spans="1:3">
      <c r="A28" s="4" t="s">
        <v>107</v>
      </c>
      <c r="B28" s="6" t="n">
        <v>-1375913</v>
      </c>
      <c r="C28" s="6" t="n">
        <v>-207357</v>
      </c>
    </row>
    <row r="29" spans="1:3">
      <c r="A29" s="3" t="s">
        <v>108</v>
      </c>
    </row>
    <row r="30" spans="1:3">
      <c r="A30" s="4" t="s">
        <v>109</v>
      </c>
      <c r="B30" s="8" t="n">
        <v>-0.03</v>
      </c>
      <c r="C30" s="8" t="n">
        <v>-0.02</v>
      </c>
    </row>
    <row r="31" spans="1:3">
      <c r="A31" s="4" t="s">
        <v>110</v>
      </c>
      <c r="B31" s="9" t="n">
        <v>0.02</v>
      </c>
      <c r="C31" s="9" t="n">
        <v>0.02</v>
      </c>
    </row>
    <row r="32" spans="1:3">
      <c r="A32" s="4" t="s">
        <v>111</v>
      </c>
      <c r="B32" s="9" t="n">
        <v>-0.01</v>
      </c>
      <c r="C32" s="5" t="n">
        <v>0</v>
      </c>
    </row>
    <row r="33" spans="1:3">
      <c r="A33" s="4" t="s">
        <v>112</v>
      </c>
      <c r="B33" s="9" t="n">
        <v>-0.03</v>
      </c>
      <c r="C33" s="9" t="n">
        <v>-0.02</v>
      </c>
    </row>
    <row r="34" spans="1:3">
      <c r="A34" s="4" t="s">
        <v>113</v>
      </c>
      <c r="B34" s="9" t="n">
        <v>0.02</v>
      </c>
      <c r="C34" s="9" t="n">
        <v>0.02</v>
      </c>
    </row>
    <row r="35" spans="1:3">
      <c r="A35" s="4" t="s">
        <v>114</v>
      </c>
      <c r="B35" s="8" t="n">
        <v>-0.01</v>
      </c>
      <c r="C35" s="6" t="n">
        <v>0</v>
      </c>
    </row>
    <row r="36" spans="1:3">
      <c r="A36" s="4" t="s">
        <v>115</v>
      </c>
      <c r="B36" s="5" t="n">
        <v>132774475</v>
      </c>
      <c r="C36" s="5" t="n">
        <v>125859903</v>
      </c>
    </row>
    <row r="37" spans="1:3">
      <c r="A37" s="4" t="s">
        <v>116</v>
      </c>
      <c r="B37" s="5" t="n">
        <v>132774475</v>
      </c>
      <c r="C37" s="5" t="n">
        <v>125859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9</v>
      </c>
      <c r="B1" s="2" t="s">
        <v>1</v>
      </c>
    </row>
    <row r="2" spans="1:3">
      <c r="B2" s="2" t="s">
        <v>2</v>
      </c>
      <c r="C2" s="2" t="s">
        <v>30</v>
      </c>
    </row>
    <row r="3" spans="1:3">
      <c r="A3" s="3" t="s">
        <v>194</v>
      </c>
    </row>
    <row r="4" spans="1:3">
      <c r="A4" s="4" t="s">
        <v>370</v>
      </c>
      <c r="B4" s="6" t="n">
        <v>34289</v>
      </c>
      <c r="C4" s="6" t="n">
        <v>292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1</v>
      </c>
      <c r="B1" s="2" t="s">
        <v>2</v>
      </c>
      <c r="C1" s="2" t="s">
        <v>30</v>
      </c>
      <c r="D1" s="2" t="s">
        <v>330</v>
      </c>
    </row>
    <row r="2" spans="1:4">
      <c r="A2" s="3" t="s">
        <v>48</v>
      </c>
    </row>
    <row r="3" spans="1:4">
      <c r="A3" s="4" t="s">
        <v>48</v>
      </c>
      <c r="B3" s="6" t="n">
        <v>218629</v>
      </c>
      <c r="C3" s="6" t="n">
        <v>186762</v>
      </c>
    </row>
    <row r="4" spans="1:4">
      <c r="A4" s="4" t="s">
        <v>372</v>
      </c>
      <c r="B4" s="5" t="n">
        <v>279199</v>
      </c>
      <c r="C4" s="5" t="n">
        <v>289575</v>
      </c>
    </row>
    <row r="5" spans="1:4">
      <c r="A5" s="4" t="s">
        <v>373</v>
      </c>
      <c r="B5" s="5" t="n">
        <v>227415</v>
      </c>
      <c r="C5" s="5" t="n">
        <v>189697</v>
      </c>
    </row>
    <row r="6" spans="1:4">
      <c r="A6" s="4" t="s">
        <v>374</v>
      </c>
      <c r="B6" s="5" t="n">
        <v>253</v>
      </c>
      <c r="C6" s="5" t="n">
        <v>291</v>
      </c>
    </row>
    <row r="7" spans="1:4">
      <c r="A7" s="4" t="s">
        <v>285</v>
      </c>
      <c r="B7" s="5" t="n">
        <v>49149</v>
      </c>
      <c r="C7" s="5" t="n">
        <v>28702</v>
      </c>
      <c r="D7" s="6" t="n">
        <v>23500</v>
      </c>
    </row>
    <row r="8" spans="1:4">
      <c r="A8" s="4" t="s">
        <v>375</v>
      </c>
      <c r="B8" s="6" t="n">
        <v>774645</v>
      </c>
      <c r="C8" s="6" t="n">
        <v>6950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6</v>
      </c>
      <c r="B1" s="2" t="s">
        <v>1</v>
      </c>
    </row>
    <row r="2" spans="1:3">
      <c r="B2" s="2" t="s">
        <v>2</v>
      </c>
      <c r="C2" s="2" t="s">
        <v>30</v>
      </c>
    </row>
    <row r="3" spans="1:3">
      <c r="A3" s="3" t="s">
        <v>377</v>
      </c>
    </row>
    <row r="4" spans="1:3">
      <c r="A4" s="4" t="s">
        <v>378</v>
      </c>
      <c r="B4" s="6" t="n">
        <v>93340</v>
      </c>
      <c r="C4" s="6" t="n">
        <v>300612</v>
      </c>
    </row>
    <row r="5" spans="1:3">
      <c r="A5" s="4" t="s">
        <v>333</v>
      </c>
      <c r="B5" s="5" t="n">
        <v>1062129</v>
      </c>
      <c r="C5" s="5" t="n">
        <v>901771</v>
      </c>
    </row>
    <row r="6" spans="1:3">
      <c r="A6" s="4" t="s">
        <v>379</v>
      </c>
    </row>
    <row r="7" spans="1:3">
      <c r="A7" s="3" t="s">
        <v>377</v>
      </c>
    </row>
    <row r="8" spans="1:3">
      <c r="A8" s="4" t="s">
        <v>333</v>
      </c>
      <c r="B8" s="5" t="n">
        <v>1062129</v>
      </c>
      <c r="C8" s="6" t="n">
        <v>901771</v>
      </c>
    </row>
    <row r="9" spans="1:3">
      <c r="A9" s="4" t="s">
        <v>380</v>
      </c>
      <c r="B9" s="6" t="n">
        <v>107000</v>
      </c>
    </row>
    <row r="10" spans="1:3">
      <c r="A10" s="4" t="s">
        <v>381</v>
      </c>
      <c r="C10" s="5" t="n">
        <v>250000</v>
      </c>
    </row>
    <row r="11" spans="1:3">
      <c r="A11" s="4" t="s">
        <v>382</v>
      </c>
      <c r="C11" s="8" t="n">
        <v>0.2</v>
      </c>
    </row>
    <row r="12" spans="1:3">
      <c r="A12" s="4" t="s">
        <v>383</v>
      </c>
      <c r="B12" s="4" t="s">
        <v>384</v>
      </c>
    </row>
    <row r="13" spans="1:3">
      <c r="A13" s="4" t="s">
        <v>385</v>
      </c>
    </row>
    <row r="14" spans="1:3">
      <c r="A14" s="3" t="s">
        <v>377</v>
      </c>
    </row>
    <row r="15" spans="1:3">
      <c r="A15" s="4" t="s">
        <v>386</v>
      </c>
      <c r="B15" s="6" t="n">
        <v>0</v>
      </c>
      <c r="C15" s="6" t="n">
        <v>52579</v>
      </c>
    </row>
    <row r="16" spans="1:3">
      <c r="A16" s="4" t="s">
        <v>387</v>
      </c>
    </row>
    <row r="17" spans="1:3">
      <c r="A17" s="3" t="s">
        <v>377</v>
      </c>
    </row>
    <row r="18" spans="1:3">
      <c r="A18" s="4" t="s">
        <v>386</v>
      </c>
      <c r="B18" s="5" t="n">
        <v>0</v>
      </c>
      <c r="C18" s="5" t="n">
        <v>40761</v>
      </c>
    </row>
    <row r="19" spans="1:3">
      <c r="A19" s="4" t="s">
        <v>378</v>
      </c>
      <c r="C19" s="6" t="n">
        <v>20000</v>
      </c>
    </row>
    <row r="20" spans="1:3">
      <c r="A20" s="4" t="s">
        <v>388</v>
      </c>
    </row>
    <row r="21" spans="1:3">
      <c r="A21" s="3" t="s">
        <v>377</v>
      </c>
    </row>
    <row r="22" spans="1:3">
      <c r="A22" s="4" t="s">
        <v>386</v>
      </c>
      <c r="B22" s="6" t="n">
        <v>97127</v>
      </c>
    </row>
    <row r="23" spans="1:3">
      <c r="A23" s="4" t="s">
        <v>389</v>
      </c>
      <c r="B23" s="4" t="s">
        <v>346</v>
      </c>
    </row>
    <row r="24" spans="1:3">
      <c r="A24" s="4" t="s">
        <v>390</v>
      </c>
      <c r="B24" s="6" t="n">
        <v>161075</v>
      </c>
    </row>
    <row r="25" spans="1:3">
      <c r="A25" s="4" t="s">
        <v>391</v>
      </c>
      <c r="B25" s="4" t="s">
        <v>392</v>
      </c>
    </row>
    <row r="26" spans="1:3">
      <c r="A26" s="4" t="s">
        <v>393</v>
      </c>
      <c r="B26" s="6" t="n">
        <v>16330</v>
      </c>
    </row>
    <row r="27" spans="1:3">
      <c r="A27" s="4" t="s">
        <v>394</v>
      </c>
      <c r="B27" s="4" t="s">
        <v>3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6</v>
      </c>
      <c r="B1" s="2" t="s">
        <v>1</v>
      </c>
    </row>
    <row r="2" spans="1:3">
      <c r="B2" s="2" t="s">
        <v>30</v>
      </c>
      <c r="C2" s="2" t="s">
        <v>2</v>
      </c>
    </row>
    <row r="3" spans="1:3">
      <c r="A3" s="4" t="s">
        <v>129</v>
      </c>
      <c r="B3" s="6" t="n">
        <v>1322112</v>
      </c>
    </row>
    <row r="4" spans="1:3">
      <c r="A4" s="4" t="s">
        <v>70</v>
      </c>
    </row>
    <row r="5" spans="1:3">
      <c r="A5" s="4" t="s">
        <v>129</v>
      </c>
      <c r="B5" s="5" t="n">
        <v>1322112</v>
      </c>
    </row>
    <row r="6" spans="1:3">
      <c r="A6" s="4" t="s">
        <v>397</v>
      </c>
      <c r="B6" s="5" t="n">
        <v>36707</v>
      </c>
      <c r="C6" s="6" t="n">
        <v>0</v>
      </c>
    </row>
    <row r="7" spans="1:3">
      <c r="A7" s="4" t="s">
        <v>398</v>
      </c>
      <c r="B7" s="5" t="n">
        <v>452886</v>
      </c>
      <c r="C7" s="5" t="n">
        <v>527114</v>
      </c>
    </row>
    <row r="8" spans="1:3">
      <c r="A8" s="4" t="s">
        <v>399</v>
      </c>
      <c r="B8" s="5" t="n">
        <v>1377886</v>
      </c>
      <c r="C8" s="5" t="n">
        <v>1452114</v>
      </c>
    </row>
    <row r="9" spans="1:3">
      <c r="A9" s="4" t="s">
        <v>72</v>
      </c>
    </row>
    <row r="10" spans="1:3">
      <c r="A10" s="4" t="s">
        <v>397</v>
      </c>
      <c r="B10" s="5" t="n">
        <v>10921</v>
      </c>
      <c r="C10" s="5" t="n">
        <v>0</v>
      </c>
    </row>
    <row r="11" spans="1:3">
      <c r="A11" s="4" t="s">
        <v>398</v>
      </c>
      <c r="B11" s="5" t="n">
        <v>119055</v>
      </c>
      <c r="C11" s="5" t="n">
        <v>133435</v>
      </c>
    </row>
    <row r="12" spans="1:3">
      <c r="A12" s="4" t="s">
        <v>399</v>
      </c>
      <c r="B12" s="6" t="n">
        <v>394055</v>
      </c>
      <c r="C12" s="6" t="n">
        <v>393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0</v>
      </c>
      <c r="B1" s="2" t="s">
        <v>1</v>
      </c>
    </row>
    <row r="2" spans="1:3">
      <c r="B2" s="2" t="s">
        <v>2</v>
      </c>
      <c r="C2" s="2" t="s">
        <v>30</v>
      </c>
    </row>
    <row r="3" spans="1:3">
      <c r="A3" s="4" t="s">
        <v>166</v>
      </c>
      <c r="B3" s="6" t="n">
        <v>677501</v>
      </c>
      <c r="C3" s="6" t="n">
        <v>262500</v>
      </c>
    </row>
    <row r="4" spans="1:3">
      <c r="A4" s="4" t="s">
        <v>401</v>
      </c>
      <c r="B4" s="6" t="n">
        <v>72000</v>
      </c>
    </row>
    <row r="5" spans="1:3">
      <c r="A5" s="4" t="s">
        <v>402</v>
      </c>
    </row>
    <row r="6" spans="1:3">
      <c r="A6" s="4" t="s">
        <v>403</v>
      </c>
      <c r="B6" s="5" t="n">
        <v>392700</v>
      </c>
    </row>
    <row r="7" spans="1:3">
      <c r="A7" s="4" t="s">
        <v>401</v>
      </c>
      <c r="B7" s="6" t="n">
        <v>72000</v>
      </c>
    </row>
    <row r="8" spans="1:3">
      <c r="A8" s="4" t="s">
        <v>404</v>
      </c>
    </row>
    <row r="9" spans="1:3">
      <c r="A9" s="4" t="s">
        <v>405</v>
      </c>
      <c r="B9" s="5" t="n">
        <v>5211542</v>
      </c>
      <c r="C9" s="5" t="n">
        <v>2019236</v>
      </c>
    </row>
    <row r="10" spans="1:3">
      <c r="A10" s="4" t="s">
        <v>406</v>
      </c>
      <c r="B10" s="5" t="n">
        <v>5211452</v>
      </c>
      <c r="C10" s="5" t="n">
        <v>2019236</v>
      </c>
    </row>
    <row r="11" spans="1:3">
      <c r="A11" s="4" t="s">
        <v>166</v>
      </c>
      <c r="B11" s="6" t="n">
        <v>677501</v>
      </c>
      <c r="C11" s="6" t="n">
        <v>262500</v>
      </c>
    </row>
    <row r="12" spans="1:3">
      <c r="A12" s="4" t="s">
        <v>118</v>
      </c>
    </row>
    <row r="13" spans="1:3">
      <c r="A13" s="4" t="s">
        <v>137</v>
      </c>
      <c r="B13" s="5" t="n">
        <v>115385</v>
      </c>
    </row>
    <row r="14" spans="1:3">
      <c r="A14" s="4" t="s">
        <v>72</v>
      </c>
    </row>
    <row r="15" spans="1:3">
      <c r="A15" s="4" t="s">
        <v>135</v>
      </c>
      <c r="B15" s="5"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7</v>
      </c>
      <c r="B1" s="2" t="s">
        <v>1</v>
      </c>
    </row>
    <row r="2" spans="1:4">
      <c r="B2" s="2" t="s">
        <v>2</v>
      </c>
      <c r="C2" s="2" t="s">
        <v>30</v>
      </c>
      <c r="D2" s="2" t="s">
        <v>330</v>
      </c>
    </row>
    <row r="3" spans="1:4">
      <c r="A3" s="3" t="s">
        <v>408</v>
      </c>
    </row>
    <row r="4" spans="1:4">
      <c r="A4" s="4" t="s">
        <v>409</v>
      </c>
      <c r="B4" s="5" t="n">
        <v>2832725</v>
      </c>
      <c r="D4" s="5" t="n">
        <v>1930225</v>
      </c>
    </row>
    <row r="5" spans="1:4">
      <c r="A5" s="4" t="s">
        <v>410</v>
      </c>
      <c r="B5" s="4" t="s">
        <v>411</v>
      </c>
    </row>
    <row r="6" spans="1:4">
      <c r="A6" s="4" t="s">
        <v>412</v>
      </c>
      <c r="B6" s="4" t="s">
        <v>413</v>
      </c>
      <c r="C6" s="4" t="s">
        <v>414</v>
      </c>
      <c r="D6" s="4" t="s">
        <v>415</v>
      </c>
    </row>
    <row r="7" spans="1:4">
      <c r="A7" s="4" t="s">
        <v>416</v>
      </c>
      <c r="B7" s="5" t="n">
        <v>2505821</v>
      </c>
    </row>
    <row r="8" spans="1:4">
      <c r="A8" s="4" t="s">
        <v>417</v>
      </c>
      <c r="B8" s="4" t="s">
        <v>413</v>
      </c>
    </row>
    <row r="9" spans="1:4">
      <c r="A9" s="4" t="s">
        <v>418</v>
      </c>
    </row>
    <row r="10" spans="1:4">
      <c r="A10" s="3" t="s">
        <v>408</v>
      </c>
    </row>
    <row r="11" spans="1:4">
      <c r="A11" s="4" t="s">
        <v>409</v>
      </c>
      <c r="B11" s="5" t="n">
        <v>175000</v>
      </c>
    </row>
    <row r="12" spans="1:4">
      <c r="A12" s="4" t="s">
        <v>410</v>
      </c>
      <c r="B12" s="4" t="s">
        <v>419</v>
      </c>
    </row>
    <row r="13" spans="1:4">
      <c r="A13" s="4" t="s">
        <v>412</v>
      </c>
      <c r="B13" s="8" t="n">
        <v>0.14</v>
      </c>
    </row>
    <row r="14" spans="1:4">
      <c r="A14" s="4" t="s">
        <v>416</v>
      </c>
      <c r="B14" s="5" t="n">
        <v>175000</v>
      </c>
    </row>
    <row r="15" spans="1:4">
      <c r="A15" s="4" t="s">
        <v>417</v>
      </c>
      <c r="B15" s="8" t="n">
        <v>0.14</v>
      </c>
    </row>
    <row r="16" spans="1:4">
      <c r="A16" s="4" t="s">
        <v>420</v>
      </c>
    </row>
    <row r="17" spans="1:4">
      <c r="A17" s="3" t="s">
        <v>408</v>
      </c>
    </row>
    <row r="18" spans="1:4">
      <c r="A18" s="4" t="s">
        <v>409</v>
      </c>
      <c r="B18" s="5" t="n">
        <v>2657725</v>
      </c>
    </row>
    <row r="19" spans="1:4">
      <c r="A19" s="4" t="s">
        <v>410</v>
      </c>
      <c r="B19" s="4" t="s">
        <v>421</v>
      </c>
    </row>
    <row r="20" spans="1:4">
      <c r="A20" s="4" t="s">
        <v>412</v>
      </c>
      <c r="B20" s="8" t="n">
        <v>0.18</v>
      </c>
    </row>
    <row r="21" spans="1:4">
      <c r="A21" s="4" t="s">
        <v>416</v>
      </c>
      <c r="B21" s="5" t="n">
        <v>2305821</v>
      </c>
    </row>
    <row r="22" spans="1:4">
      <c r="A22" s="4" t="s">
        <v>417</v>
      </c>
      <c r="B22" s="8" t="n">
        <v>0.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3" t="s">
        <v>423</v>
      </c>
    </row>
    <row r="4" spans="1:3">
      <c r="A4" s="4" t="s">
        <v>424</v>
      </c>
      <c r="C4" s="5" t="n">
        <v>1930225</v>
      </c>
    </row>
    <row r="5" spans="1:3">
      <c r="A5" s="4" t="s">
        <v>425</v>
      </c>
      <c r="B5" s="5" t="n">
        <v>1300000</v>
      </c>
      <c r="C5" s="5" t="n">
        <v>50000</v>
      </c>
    </row>
    <row r="6" spans="1:3">
      <c r="A6" s="4" t="s">
        <v>426</v>
      </c>
      <c r="B6" s="4" t="s">
        <v>427</v>
      </c>
      <c r="C6" s="4" t="s">
        <v>427</v>
      </c>
    </row>
    <row r="7" spans="1:3">
      <c r="A7" s="4" t="s">
        <v>428</v>
      </c>
      <c r="B7" s="5" t="n">
        <v>-292500</v>
      </c>
      <c r="C7" s="5" t="n">
        <v>-155000</v>
      </c>
    </row>
    <row r="8" spans="1:3">
      <c r="A8" s="4" t="s">
        <v>429</v>
      </c>
      <c r="B8" s="5" t="n">
        <v>2832725</v>
      </c>
    </row>
    <row r="9" spans="1:3">
      <c r="A9" s="3" t="s">
        <v>430</v>
      </c>
    </row>
    <row r="10" spans="1:3">
      <c r="A10" s="4" t="s">
        <v>431</v>
      </c>
      <c r="B10" s="4" t="s">
        <v>414</v>
      </c>
      <c r="C10" s="4" t="s">
        <v>415</v>
      </c>
    </row>
    <row r="11" spans="1:3">
      <c r="A11" s="4" t="s">
        <v>432</v>
      </c>
      <c r="B11" s="4" t="s">
        <v>433</v>
      </c>
      <c r="C11" s="4" t="s">
        <v>434</v>
      </c>
    </row>
    <row r="12" spans="1:3">
      <c r="A12" s="4" t="s">
        <v>435</v>
      </c>
      <c r="B12" s="4" t="s">
        <v>427</v>
      </c>
      <c r="C12" s="4" t="s">
        <v>427</v>
      </c>
    </row>
    <row r="13" spans="1:3">
      <c r="A13" s="4" t="s">
        <v>436</v>
      </c>
      <c r="B13" s="4" t="s">
        <v>437</v>
      </c>
      <c r="C13" s="9" t="n">
        <v>1.81</v>
      </c>
    </row>
    <row r="14" spans="1:3">
      <c r="A14" s="4" t="s">
        <v>438</v>
      </c>
      <c r="B14" s="4" t="s">
        <v>413</v>
      </c>
      <c r="C14" s="4" t="s">
        <v>4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4" t="s">
        <v>440</v>
      </c>
      <c r="B3" s="4" t="s">
        <v>441</v>
      </c>
      <c r="C3" s="4" t="s">
        <v>442</v>
      </c>
    </row>
    <row r="4" spans="1:3">
      <c r="A4" s="4" t="s">
        <v>443</v>
      </c>
      <c r="B4" s="4" t="s">
        <v>444</v>
      </c>
      <c r="C4" s="4" t="s">
        <v>445</v>
      </c>
    </row>
    <row r="5" spans="1:3">
      <c r="A5" s="4" t="s">
        <v>446</v>
      </c>
      <c r="B5" s="4" t="s">
        <v>447</v>
      </c>
      <c r="C5" s="4" t="s">
        <v>448</v>
      </c>
    </row>
    <row r="6" spans="1:3">
      <c r="A6" s="4" t="s">
        <v>449</v>
      </c>
      <c r="B6" s="4" t="s">
        <v>450</v>
      </c>
      <c r="C6" s="4" t="s">
        <v>450</v>
      </c>
    </row>
    <row r="7" spans="1:3">
      <c r="A7" s="4" t="s">
        <v>451</v>
      </c>
      <c r="B7" s="4" t="s">
        <v>452</v>
      </c>
      <c r="C7" s="4" t="s">
        <v>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54</v>
      </c>
      <c r="B1" s="2" t="s">
        <v>1</v>
      </c>
    </row>
    <row r="2" spans="1:4">
      <c r="B2" s="2" t="s">
        <v>2</v>
      </c>
      <c r="C2" s="2" t="s">
        <v>30</v>
      </c>
      <c r="D2" s="2" t="s">
        <v>330</v>
      </c>
    </row>
    <row r="3" spans="1:4">
      <c r="A3" s="4" t="s">
        <v>455</v>
      </c>
      <c r="B3" s="5" t="n">
        <v>300000</v>
      </c>
      <c r="C3" s="5" t="n">
        <v>5638410</v>
      </c>
      <c r="D3" s="5" t="n">
        <v>7915533</v>
      </c>
    </row>
    <row r="4" spans="1:4">
      <c r="A4" s="4" t="s">
        <v>456</v>
      </c>
      <c r="B4" s="4" t="s">
        <v>457</v>
      </c>
    </row>
    <row r="5" spans="1:4">
      <c r="A5" s="4" t="s">
        <v>458</v>
      </c>
      <c r="B5" s="8" t="n">
        <v>0.2</v>
      </c>
      <c r="C5" s="4" t="s">
        <v>459</v>
      </c>
      <c r="D5" s="4" t="s">
        <v>460</v>
      </c>
    </row>
    <row r="6" spans="1:4">
      <c r="A6" s="4" t="s">
        <v>461</v>
      </c>
      <c r="B6" s="5" t="n">
        <v>300000</v>
      </c>
    </row>
    <row r="7" spans="1:4">
      <c r="A7" s="4" t="s">
        <v>462</v>
      </c>
      <c r="B7" s="8" t="n">
        <v>0.2</v>
      </c>
    </row>
    <row r="8" spans="1:4">
      <c r="A8" s="4" t="s">
        <v>463</v>
      </c>
    </row>
    <row r="9" spans="1:4">
      <c r="A9" s="4" t="s">
        <v>455</v>
      </c>
      <c r="B9" s="5" t="n">
        <v>50000</v>
      </c>
    </row>
    <row r="10" spans="1:4">
      <c r="A10" s="4" t="s">
        <v>456</v>
      </c>
      <c r="B10" s="4" t="s">
        <v>464</v>
      </c>
    </row>
    <row r="11" spans="1:4">
      <c r="A11" s="4" t="s">
        <v>458</v>
      </c>
      <c r="B11" s="4" t="s">
        <v>459</v>
      </c>
    </row>
    <row r="12" spans="1:4">
      <c r="A12" s="4" t="s">
        <v>461</v>
      </c>
      <c r="B12" s="5" t="n">
        <v>50000</v>
      </c>
    </row>
    <row r="13" spans="1:4">
      <c r="A13" s="4" t="s">
        <v>462</v>
      </c>
      <c r="B13" s="4" t="s">
        <v>413</v>
      </c>
    </row>
    <row r="14" spans="1:4">
      <c r="A14" s="4" t="s">
        <v>465</v>
      </c>
    </row>
    <row r="15" spans="1:4">
      <c r="A15" s="4" t="s">
        <v>455</v>
      </c>
      <c r="B15" s="5" t="n">
        <v>250000</v>
      </c>
    </row>
    <row r="16" spans="1:4">
      <c r="A16" s="4" t="s">
        <v>456</v>
      </c>
      <c r="B16" s="4" t="s">
        <v>466</v>
      </c>
    </row>
    <row r="17" spans="1:4">
      <c r="A17" s="4" t="s">
        <v>458</v>
      </c>
      <c r="B17" s="4" t="s">
        <v>459</v>
      </c>
    </row>
    <row r="18" spans="1:4">
      <c r="A18" s="4" t="s">
        <v>461</v>
      </c>
      <c r="B18" s="5" t="n">
        <v>250000</v>
      </c>
    </row>
    <row r="19" spans="1:4">
      <c r="A19" s="4" t="s">
        <v>462</v>
      </c>
      <c r="B19"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0</v>
      </c>
    </row>
    <row r="3" spans="1:3">
      <c r="A3" s="4" t="s">
        <v>424</v>
      </c>
      <c r="B3" s="5" t="n">
        <v>5638410</v>
      </c>
      <c r="C3" s="5" t="n">
        <v>7915533</v>
      </c>
    </row>
    <row r="4" spans="1:3">
      <c r="A4" s="4" t="s">
        <v>468</v>
      </c>
      <c r="B4" s="4" t="s">
        <v>427</v>
      </c>
      <c r="C4" s="5" t="n">
        <v>0</v>
      </c>
    </row>
    <row r="5" spans="1:3">
      <c r="A5" s="4" t="s">
        <v>426</v>
      </c>
      <c r="B5" s="5" t="n">
        <v>-5211542</v>
      </c>
      <c r="C5" s="5" t="n">
        <v>-2019236</v>
      </c>
    </row>
    <row r="6" spans="1:3">
      <c r="A6" s="4" t="s">
        <v>428</v>
      </c>
      <c r="B6" s="5" t="n">
        <v>-126868</v>
      </c>
      <c r="C6" s="5" t="n">
        <v>-257887</v>
      </c>
    </row>
    <row r="7" spans="1:3">
      <c r="A7" s="4" t="s">
        <v>429</v>
      </c>
      <c r="B7" s="5" t="n">
        <v>300000</v>
      </c>
      <c r="C7" s="5" t="n">
        <v>5638410</v>
      </c>
    </row>
    <row r="8" spans="1:3">
      <c r="A8" s="4" t="s">
        <v>431</v>
      </c>
      <c r="B8" s="4" t="s">
        <v>459</v>
      </c>
      <c r="C8" s="4" t="s">
        <v>460</v>
      </c>
    </row>
    <row r="9" spans="1:3">
      <c r="A9" s="4" t="s">
        <v>469</v>
      </c>
      <c r="B9" s="4" t="s">
        <v>427</v>
      </c>
      <c r="C9" s="4" t="s">
        <v>427</v>
      </c>
    </row>
    <row r="10" spans="1:3">
      <c r="A10" s="4" t="s">
        <v>435</v>
      </c>
      <c r="B10" s="9" t="n">
        <v>0.13</v>
      </c>
      <c r="C10" s="4" t="s">
        <v>470</v>
      </c>
    </row>
    <row r="11" spans="1:3">
      <c r="A11" s="4" t="s">
        <v>436</v>
      </c>
      <c r="B11" s="5" t="n">
        <v>3</v>
      </c>
      <c r="C11" s="5" t="n">
        <v>3</v>
      </c>
    </row>
    <row r="12" spans="1:3">
      <c r="A12" s="4" t="s">
        <v>438</v>
      </c>
      <c r="B12" s="8" t="n">
        <v>0.2</v>
      </c>
      <c r="C12" s="4" t="s">
        <v>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34"/>
    <col customWidth="1" max="3" min="3" width="34"/>
    <col customWidth="1" max="4" min="4" width="22"/>
    <col customWidth="1" max="5" min="5" width="36"/>
    <col customWidth="1" max="6" min="6" width="29"/>
    <col customWidth="1" max="7" min="7" width="12"/>
  </cols>
  <sheetData>
    <row r="1" spans="1:7">
      <c r="A1" s="1" t="s">
        <v>117</v>
      </c>
      <c r="B1" s="2" t="s">
        <v>70</v>
      </c>
      <c r="C1" s="2" t="s">
        <v>72</v>
      </c>
      <c r="D1" s="2" t="s">
        <v>118</v>
      </c>
      <c r="E1" s="2" t="s">
        <v>119</v>
      </c>
      <c r="F1" s="2" t="s">
        <v>120</v>
      </c>
      <c r="G1" s="2" t="s">
        <v>121</v>
      </c>
    </row>
    <row r="2" spans="1:7">
      <c r="A2" s="4" t="s">
        <v>122</v>
      </c>
      <c r="B2" s="5" t="n">
        <v>0</v>
      </c>
      <c r="C2" s="5" t="n">
        <v>55</v>
      </c>
      <c r="D2" s="5" t="n">
        <v>125035612</v>
      </c>
    </row>
    <row r="3" spans="1:7">
      <c r="A3" s="4" t="s">
        <v>123</v>
      </c>
      <c r="B3" s="6" t="n">
        <v>0</v>
      </c>
      <c r="C3" s="6" t="n">
        <v>372030</v>
      </c>
      <c r="D3" s="6" t="n">
        <v>125035</v>
      </c>
      <c r="E3" s="6" t="n">
        <v>125908476</v>
      </c>
      <c r="F3" s="6" t="n">
        <v>-121906017</v>
      </c>
      <c r="G3" s="6" t="n">
        <v>4499524</v>
      </c>
    </row>
    <row r="4" spans="1:7">
      <c r="A4" s="4" t="s">
        <v>124</v>
      </c>
      <c r="E4" s="5" t="n">
        <v>14383</v>
      </c>
      <c r="G4" s="5" t="n">
        <v>14383</v>
      </c>
    </row>
    <row r="5" spans="1:7">
      <c r="A5" s="4" t="s">
        <v>125</v>
      </c>
      <c r="D5" s="5" t="n">
        <v>2019236</v>
      </c>
    </row>
    <row r="6" spans="1:7">
      <c r="A6" s="4" t="s">
        <v>126</v>
      </c>
      <c r="D6" s="6" t="n">
        <v>2019</v>
      </c>
      <c r="E6" s="5" t="n">
        <v>260481</v>
      </c>
      <c r="G6" s="5" t="n">
        <v>262500</v>
      </c>
    </row>
    <row r="7" spans="1:7">
      <c r="A7" s="4" t="s">
        <v>127</v>
      </c>
      <c r="B7" s="6" t="n">
        <v>18454</v>
      </c>
      <c r="C7" s="6" t="n">
        <v>10921</v>
      </c>
      <c r="E7" s="5" t="n">
        <v>-47628</v>
      </c>
      <c r="G7" s="5" t="n">
        <v>-18253</v>
      </c>
    </row>
    <row r="8" spans="1:7">
      <c r="A8" s="4" t="s">
        <v>128</v>
      </c>
      <c r="B8" s="5" t="n">
        <v>185</v>
      </c>
    </row>
    <row r="9" spans="1:7">
      <c r="A9" s="4" t="s">
        <v>129</v>
      </c>
      <c r="B9" s="6" t="n">
        <v>1322112</v>
      </c>
      <c r="G9" s="5" t="n">
        <v>1322112</v>
      </c>
    </row>
    <row r="10" spans="1:7">
      <c r="A10" s="4" t="s">
        <v>130</v>
      </c>
      <c r="F10" s="5" t="n">
        <v>-189104</v>
      </c>
      <c r="G10" s="5" t="n">
        <v>-189104</v>
      </c>
    </row>
    <row r="11" spans="1:7">
      <c r="A11" s="4" t="s">
        <v>131</v>
      </c>
      <c r="B11" s="5" t="n">
        <v>185</v>
      </c>
      <c r="C11" s="5" t="n">
        <v>55</v>
      </c>
      <c r="D11" s="5" t="n">
        <v>127054848</v>
      </c>
    </row>
    <row r="12" spans="1:7">
      <c r="A12" s="4" t="s">
        <v>132</v>
      </c>
      <c r="B12" s="6" t="n">
        <v>1340566</v>
      </c>
      <c r="C12" s="6" t="n">
        <v>382951</v>
      </c>
      <c r="D12" s="6" t="n">
        <v>127054</v>
      </c>
      <c r="E12" s="5" t="n">
        <v>126135712</v>
      </c>
      <c r="F12" s="5" t="n">
        <v>-122095121</v>
      </c>
      <c r="G12" s="5" t="n">
        <v>5891162</v>
      </c>
    </row>
    <row r="13" spans="1:7">
      <c r="A13" s="4" t="s">
        <v>124</v>
      </c>
      <c r="E13" s="5" t="n">
        <v>55050</v>
      </c>
      <c r="G13" s="5" t="n">
        <v>55050</v>
      </c>
    </row>
    <row r="14" spans="1:7">
      <c r="A14" s="4" t="s">
        <v>125</v>
      </c>
      <c r="D14" s="5" t="n">
        <v>5211542</v>
      </c>
    </row>
    <row r="15" spans="1:7">
      <c r="A15" s="4" t="s">
        <v>126</v>
      </c>
      <c r="D15" s="6" t="n">
        <v>5212</v>
      </c>
      <c r="E15" s="5" t="n">
        <v>672289</v>
      </c>
      <c r="G15" s="5" t="n">
        <v>677501</v>
      </c>
    </row>
    <row r="16" spans="1:7">
      <c r="A16" s="4" t="s">
        <v>133</v>
      </c>
      <c r="D16" s="5" t="n">
        <v>392700</v>
      </c>
    </row>
    <row r="17" spans="1:7">
      <c r="A17" s="4" t="s">
        <v>134</v>
      </c>
      <c r="D17" s="6" t="n">
        <v>393</v>
      </c>
      <c r="E17" s="5" t="n">
        <v>71607</v>
      </c>
      <c r="G17" s="5" t="n">
        <v>72000</v>
      </c>
    </row>
    <row r="18" spans="1:7">
      <c r="A18" s="4" t="s">
        <v>135</v>
      </c>
      <c r="C18" s="5" t="n">
        <v>-3</v>
      </c>
    </row>
    <row r="19" spans="1:7">
      <c r="A19" s="4" t="s">
        <v>136</v>
      </c>
      <c r="C19" s="6" t="n">
        <v>-15000</v>
      </c>
    </row>
    <row r="20" spans="1:7">
      <c r="A20" s="4" t="s">
        <v>137</v>
      </c>
      <c r="D20" s="5" t="n">
        <v>115385</v>
      </c>
    </row>
    <row r="21" spans="1:7">
      <c r="A21" s="4" t="s">
        <v>138</v>
      </c>
      <c r="D21" s="6" t="n">
        <v>115</v>
      </c>
      <c r="E21" s="5" t="n">
        <v>14885</v>
      </c>
    </row>
    <row r="22" spans="1:7">
      <c r="A22" s="4" t="s">
        <v>139</v>
      </c>
      <c r="C22" s="6" t="n">
        <v>-5892</v>
      </c>
      <c r="E22" s="5" t="n">
        <v>5892</v>
      </c>
    </row>
    <row r="23" spans="1:7">
      <c r="A23" s="4" t="s">
        <v>130</v>
      </c>
      <c r="F23" s="5" t="n">
        <v>-1375913</v>
      </c>
      <c r="G23" s="5" t="n">
        <v>-1375913</v>
      </c>
    </row>
    <row r="24" spans="1:7">
      <c r="A24" s="4" t="s">
        <v>140</v>
      </c>
      <c r="B24" s="5" t="n">
        <v>185</v>
      </c>
      <c r="C24" s="5" t="n">
        <v>52</v>
      </c>
      <c r="D24" s="5" t="n">
        <v>132774475</v>
      </c>
    </row>
    <row r="25" spans="1:7">
      <c r="A25" s="4" t="s">
        <v>141</v>
      </c>
      <c r="B25" s="6" t="n">
        <v>1340566</v>
      </c>
      <c r="C25" s="6" t="n">
        <v>362059</v>
      </c>
      <c r="D25" s="6" t="n">
        <v>132774</v>
      </c>
      <c r="E25" s="6" t="n">
        <v>126955435</v>
      </c>
      <c r="F25" s="6" t="n">
        <v>-123471034</v>
      </c>
      <c r="G25" s="6" t="n">
        <v>5319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7"/>
    <col customWidth="1" max="3" min="3" width="14"/>
    <col customWidth="1" max="4" min="4" width="14"/>
  </cols>
  <sheetData>
    <row r="1" spans="1:4">
      <c r="A1" s="1" t="s">
        <v>471</v>
      </c>
      <c r="B1" s="2" t="s">
        <v>1</v>
      </c>
    </row>
    <row r="2" spans="1:4">
      <c r="B2" s="2" t="s">
        <v>2</v>
      </c>
      <c r="C2" s="2" t="s">
        <v>30</v>
      </c>
      <c r="D2" s="2" t="s">
        <v>330</v>
      </c>
    </row>
    <row r="3" spans="1:4">
      <c r="A3" s="4" t="s">
        <v>472</v>
      </c>
      <c r="B3" s="6" t="n">
        <v>55050</v>
      </c>
      <c r="C3" s="6" t="n">
        <v>14383</v>
      </c>
    </row>
    <row r="4" spans="1:4">
      <c r="A4" s="4" t="s">
        <v>473</v>
      </c>
    </row>
    <row r="5" spans="1:4">
      <c r="A5" s="4" t="s">
        <v>474</v>
      </c>
      <c r="B5" s="5" t="n">
        <v>99742</v>
      </c>
      <c r="C5" s="5" t="n">
        <v>8481</v>
      </c>
    </row>
    <row r="6" spans="1:4">
      <c r="A6" s="4" t="s">
        <v>475</v>
      </c>
      <c r="B6" s="5" t="n">
        <v>160923</v>
      </c>
      <c r="C6" s="5" t="n">
        <v>14383</v>
      </c>
    </row>
    <row r="7" spans="1:4">
      <c r="A7" s="4" t="s">
        <v>476</v>
      </c>
      <c r="B7" s="6" t="n">
        <v>34310</v>
      </c>
    </row>
    <row r="8" spans="1:4">
      <c r="A8" s="4" t="s">
        <v>477</v>
      </c>
      <c r="B8" s="4" t="s">
        <v>478</v>
      </c>
    </row>
    <row r="9" spans="1:4">
      <c r="A9" s="4" t="s">
        <v>479</v>
      </c>
      <c r="B9" s="6" t="n">
        <v>0</v>
      </c>
    </row>
    <row r="10" spans="1:4">
      <c r="A10" s="4" t="s">
        <v>472</v>
      </c>
      <c r="B10" s="6" t="n">
        <v>55050</v>
      </c>
      <c r="C10" s="6" t="n">
        <v>14383</v>
      </c>
    </row>
    <row r="11" spans="1:4">
      <c r="A11" s="4" t="s">
        <v>480</v>
      </c>
      <c r="B11" s="5" t="n">
        <v>1300000</v>
      </c>
      <c r="C11" s="5" t="n">
        <v>50000</v>
      </c>
    </row>
    <row r="12" spans="1:4">
      <c r="A12" s="4" t="s">
        <v>481</v>
      </c>
      <c r="B12" s="5" t="n">
        <v>2832725</v>
      </c>
      <c r="D12" s="5" t="n">
        <v>1930225</v>
      </c>
    </row>
    <row r="13" spans="1:4">
      <c r="A13" s="4" t="s">
        <v>482</v>
      </c>
      <c r="B13" s="5" t="n">
        <v>10000000</v>
      </c>
    </row>
    <row r="14" spans="1:4">
      <c r="A14" s="4" t="s">
        <v>483</v>
      </c>
      <c r="B14" s="5" t="n">
        <v>47250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4</v>
      </c>
      <c r="B1" s="2" t="s">
        <v>1</v>
      </c>
    </row>
    <row r="2" spans="1:3">
      <c r="B2" s="2" t="s">
        <v>2</v>
      </c>
      <c r="C2" s="2" t="s">
        <v>30</v>
      </c>
    </row>
    <row r="3" spans="1:3">
      <c r="A3" s="4" t="s">
        <v>485</v>
      </c>
      <c r="B3" s="6" t="n">
        <v>97127</v>
      </c>
      <c r="C3" s="6" t="n">
        <v>0</v>
      </c>
    </row>
    <row r="4" spans="1:3">
      <c r="A4" s="4" t="s">
        <v>378</v>
      </c>
      <c r="B4" s="5" t="n">
        <v>93340</v>
      </c>
      <c r="C4" s="5" t="n">
        <v>300612</v>
      </c>
    </row>
    <row r="5" spans="1:3">
      <c r="A5" s="4" t="s">
        <v>388</v>
      </c>
    </row>
    <row r="6" spans="1:3">
      <c r="A6" s="4" t="s">
        <v>386</v>
      </c>
      <c r="B6" s="6" t="n">
        <v>97127</v>
      </c>
    </row>
    <row r="7" spans="1:3">
      <c r="A7" s="4" t="s">
        <v>389</v>
      </c>
      <c r="B7" s="4" t="s">
        <v>346</v>
      </c>
    </row>
    <row r="8" spans="1:3">
      <c r="A8" s="4" t="s">
        <v>390</v>
      </c>
      <c r="B8" s="6" t="n">
        <v>161075</v>
      </c>
    </row>
    <row r="9" spans="1:3">
      <c r="A9" s="4" t="s">
        <v>391</v>
      </c>
      <c r="B9" s="4" t="s">
        <v>392</v>
      </c>
    </row>
    <row r="10" spans="1:3">
      <c r="A10" s="4" t="s">
        <v>393</v>
      </c>
      <c r="B10" s="6" t="n">
        <v>16330</v>
      </c>
    </row>
    <row r="11" spans="1:3">
      <c r="A11" s="4" t="s">
        <v>394</v>
      </c>
      <c r="B11" s="4" t="s">
        <v>395</v>
      </c>
    </row>
    <row r="12" spans="1:3">
      <c r="A12" s="4" t="s">
        <v>486</v>
      </c>
    </row>
    <row r="13" spans="1:3">
      <c r="A13" s="4" t="s">
        <v>485</v>
      </c>
      <c r="B13" s="6" t="n">
        <v>0</v>
      </c>
      <c r="C13" s="5" t="n">
        <v>11994</v>
      </c>
    </row>
    <row r="14" spans="1:3">
      <c r="A14" s="4" t="s">
        <v>487</v>
      </c>
    </row>
    <row r="15" spans="1:3">
      <c r="A15" s="4" t="s">
        <v>485</v>
      </c>
      <c r="B15" s="5" t="n">
        <v>0</v>
      </c>
      <c r="C15" s="6" t="n">
        <v>11994</v>
      </c>
    </row>
    <row r="16" spans="1:3">
      <c r="A16" s="4" t="s">
        <v>488</v>
      </c>
    </row>
    <row r="17" spans="1:3">
      <c r="A17" s="4" t="s">
        <v>489</v>
      </c>
      <c r="B17" s="6" t="n">
        <v>72000</v>
      </c>
    </row>
    <row r="18" spans="1:3">
      <c r="A18" s="4" t="s">
        <v>490</v>
      </c>
    </row>
    <row r="19" spans="1:3">
      <c r="A19" s="4" t="s">
        <v>491</v>
      </c>
      <c r="B19" s="5" t="n">
        <v>100000</v>
      </c>
    </row>
    <row r="20" spans="1:3">
      <c r="A20" s="4" t="s">
        <v>492</v>
      </c>
    </row>
    <row r="21" spans="1:3">
      <c r="A21" s="4" t="s">
        <v>491</v>
      </c>
      <c r="B21" s="5" t="n">
        <v>100000</v>
      </c>
    </row>
    <row r="22" spans="1:3">
      <c r="A22" s="4" t="s">
        <v>493</v>
      </c>
    </row>
    <row r="23" spans="1:3">
      <c r="A23" s="4" t="s">
        <v>491</v>
      </c>
      <c r="B23" s="5"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4</v>
      </c>
      <c r="B1" s="2" t="s">
        <v>1</v>
      </c>
    </row>
    <row r="2" spans="1:3">
      <c r="B2" s="2" t="s">
        <v>2</v>
      </c>
      <c r="C2" s="2" t="s">
        <v>30</v>
      </c>
    </row>
    <row r="3" spans="1:3">
      <c r="A3" s="3" t="s">
        <v>221</v>
      </c>
    </row>
    <row r="4" spans="1:3">
      <c r="A4" s="4" t="s">
        <v>495</v>
      </c>
      <c r="B4" s="6" t="n">
        <v>-1304289</v>
      </c>
      <c r="C4" s="6" t="n">
        <v>-1092230</v>
      </c>
    </row>
    <row r="5" spans="1:3">
      <c r="A5" s="4" t="s">
        <v>496</v>
      </c>
      <c r="B5" s="5" t="n">
        <v>-26981</v>
      </c>
      <c r="C5" s="5" t="n">
        <v>12921</v>
      </c>
    </row>
    <row r="6" spans="1:3">
      <c r="A6" s="4" t="s">
        <v>497</v>
      </c>
      <c r="B6" s="5" t="n">
        <v>16380</v>
      </c>
      <c r="C6" s="5" t="n">
        <v>18960</v>
      </c>
    </row>
    <row r="7" spans="1:3">
      <c r="A7" s="4" t="s">
        <v>498</v>
      </c>
      <c r="B7" s="5" t="n">
        <v>0</v>
      </c>
      <c r="C7" s="5" t="n">
        <v>110291</v>
      </c>
    </row>
    <row r="8" spans="1:3">
      <c r="A8" s="4" t="s">
        <v>499</v>
      </c>
      <c r="B8" s="5" t="n">
        <v>2747</v>
      </c>
      <c r="C8" s="5" t="n">
        <v>-14272</v>
      </c>
    </row>
    <row r="9" spans="1:3">
      <c r="A9" s="4" t="s">
        <v>500</v>
      </c>
      <c r="B9" s="5" t="n">
        <v>-1312143</v>
      </c>
      <c r="C9" s="5" t="n">
        <v>-964330</v>
      </c>
    </row>
    <row r="10" spans="1:3">
      <c r="A10" s="4" t="s">
        <v>501</v>
      </c>
      <c r="B10" s="5" t="n">
        <v>1332257</v>
      </c>
      <c r="C10" s="5" t="n">
        <v>961116</v>
      </c>
    </row>
    <row r="11" spans="1:3">
      <c r="A11" s="4" t="s">
        <v>502</v>
      </c>
      <c r="B11" s="6" t="n">
        <v>20114</v>
      </c>
      <c r="C11" s="6" t="n">
        <v>-32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3</v>
      </c>
      <c r="B1" s="2" t="s">
        <v>2</v>
      </c>
      <c r="C1" s="2" t="s">
        <v>30</v>
      </c>
    </row>
    <row r="2" spans="1:3">
      <c r="A2" s="3" t="s">
        <v>504</v>
      </c>
    </row>
    <row r="3" spans="1:3">
      <c r="A3" s="4" t="s">
        <v>505</v>
      </c>
      <c r="B3" s="6" t="n">
        <v>34458920</v>
      </c>
      <c r="C3" s="6" t="n">
        <v>32979306</v>
      </c>
    </row>
    <row r="4" spans="1:3">
      <c r="A4" s="4" t="s">
        <v>506</v>
      </c>
      <c r="B4" s="5" t="n">
        <v>781920</v>
      </c>
      <c r="C4" s="5" t="n">
        <v>908461</v>
      </c>
    </row>
    <row r="5" spans="1:3">
      <c r="A5" s="4" t="s">
        <v>499</v>
      </c>
      <c r="B5" s="5" t="n">
        <v>580125</v>
      </c>
      <c r="C5" s="5" t="n">
        <v>534646</v>
      </c>
    </row>
    <row r="6" spans="1:3">
      <c r="A6" s="4" t="s">
        <v>507</v>
      </c>
      <c r="B6" s="5" t="n">
        <v>35820965</v>
      </c>
      <c r="C6" s="5" t="n">
        <v>34422413</v>
      </c>
    </row>
    <row r="7" spans="1:3">
      <c r="A7" s="3" t="s">
        <v>508</v>
      </c>
    </row>
    <row r="8" spans="1:3">
      <c r="A8" s="4" t="s">
        <v>506</v>
      </c>
      <c r="B8" s="5" t="n">
        <v>-933433</v>
      </c>
      <c r="C8" s="5" t="n">
        <v>-734047</v>
      </c>
    </row>
    <row r="9" spans="1:3">
      <c r="A9" s="4" t="s">
        <v>509</v>
      </c>
      <c r="B9" s="5" t="n">
        <v>-933433</v>
      </c>
      <c r="C9" s="5" t="n">
        <v>-734047</v>
      </c>
    </row>
    <row r="10" spans="1:3">
      <c r="A10" s="4" t="s">
        <v>510</v>
      </c>
      <c r="B10" s="5" t="n">
        <v>-35820965</v>
      </c>
      <c r="C10" s="5" t="n">
        <v>-34422413</v>
      </c>
    </row>
    <row r="11" spans="1:3">
      <c r="A11" s="4" t="s">
        <v>511</v>
      </c>
      <c r="B11" s="6" t="n">
        <v>-933433</v>
      </c>
      <c r="C11" s="6" t="n">
        <v>-7340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12</v>
      </c>
      <c r="B1" s="2" t="s">
        <v>1</v>
      </c>
    </row>
    <row r="2" spans="1:2">
      <c r="B2" s="2" t="s">
        <v>354</v>
      </c>
    </row>
    <row r="3" spans="1:2">
      <c r="A3" s="4" t="s">
        <v>513</v>
      </c>
      <c r="B3" s="6" t="n">
        <v>-80000</v>
      </c>
    </row>
    <row r="4" spans="1:2">
      <c r="A4" s="4" t="s">
        <v>514</v>
      </c>
      <c r="B4" s="4" t="s">
        <v>515</v>
      </c>
    </row>
    <row r="5" spans="1:2">
      <c r="A5" s="4" t="s">
        <v>516</v>
      </c>
    </row>
    <row r="6" spans="1:2">
      <c r="A6" s="4" t="s">
        <v>517</v>
      </c>
      <c r="B6" s="6" t="n">
        <v>97200000</v>
      </c>
    </row>
    <row r="7" spans="1:2">
      <c r="A7" s="4" t="s">
        <v>518</v>
      </c>
    </row>
    <row r="8" spans="1:2">
      <c r="A8" s="4" t="s">
        <v>517</v>
      </c>
      <c r="B8" s="5" t="n">
        <v>51100000</v>
      </c>
    </row>
    <row r="9" spans="1:2">
      <c r="A9" s="4" t="s">
        <v>519</v>
      </c>
      <c r="B9" s="6" t="n">
        <v>9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520</v>
      </c>
      <c r="B1" s="2" t="s">
        <v>354</v>
      </c>
    </row>
    <row r="2" spans="1:2">
      <c r="A2" s="3" t="s">
        <v>225</v>
      </c>
    </row>
    <row r="3" spans="1:2">
      <c r="A3" s="5" t="n">
        <v>2017</v>
      </c>
      <c r="B3" s="6" t="n">
        <v>80604</v>
      </c>
    </row>
    <row r="4" spans="1:2">
      <c r="A4" s="5" t="n">
        <v>2018</v>
      </c>
      <c r="B4" s="5" t="n">
        <v>79065</v>
      </c>
    </row>
    <row r="5" spans="1:2">
      <c r="A5" s="5" t="n">
        <v>2019</v>
      </c>
      <c r="B5" s="5" t="n">
        <v>80646</v>
      </c>
    </row>
    <row r="6" spans="1:2">
      <c r="A6" s="5" t="n">
        <v>2020</v>
      </c>
      <c r="B6" s="5" t="n">
        <v>82259</v>
      </c>
    </row>
    <row r="7" spans="1:2">
      <c r="A7" s="5" t="n">
        <v>2021</v>
      </c>
      <c r="B7" s="5" t="n">
        <v>34880</v>
      </c>
    </row>
    <row r="8" spans="1:2">
      <c r="A8" s="4" t="s">
        <v>121</v>
      </c>
      <c r="B8" s="6" t="n">
        <v>3574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6" t="n">
        <v>189697</v>
      </c>
      <c r="C4" s="6" t="n">
        <v>35951</v>
      </c>
    </row>
    <row r="5" spans="1:3">
      <c r="A5" s="4" t="s">
        <v>524</v>
      </c>
      <c r="B5" s="5" t="n">
        <v>310823</v>
      </c>
      <c r="C5" s="5" t="n">
        <v>175044</v>
      </c>
    </row>
    <row r="6" spans="1:3">
      <c r="A6" s="4" t="s">
        <v>525</v>
      </c>
      <c r="B6" s="5" t="n">
        <v>151000</v>
      </c>
      <c r="C6" s="5" t="n">
        <v>164593</v>
      </c>
    </row>
    <row r="7" spans="1:3">
      <c r="A7" s="4" t="s">
        <v>526</v>
      </c>
      <c r="B7" s="5" t="n">
        <v>-424105</v>
      </c>
      <c r="C7" s="5" t="n">
        <v>-185891</v>
      </c>
    </row>
    <row r="8" spans="1:3">
      <c r="A8" s="4" t="s">
        <v>527</v>
      </c>
      <c r="B8" s="6" t="n">
        <v>227415</v>
      </c>
      <c r="C8" s="6" t="n">
        <v>1896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8</v>
      </c>
      <c r="B1" s="2" t="s">
        <v>1</v>
      </c>
    </row>
    <row r="2" spans="1:3">
      <c r="B2" s="2" t="s">
        <v>2</v>
      </c>
      <c r="C2" s="2" t="s">
        <v>30</v>
      </c>
    </row>
    <row r="3" spans="1:3">
      <c r="A3" s="3" t="s">
        <v>225</v>
      </c>
    </row>
    <row r="4" spans="1:3">
      <c r="A4" s="4" t="s">
        <v>529</v>
      </c>
      <c r="B4" s="6" t="n">
        <v>169807</v>
      </c>
      <c r="C4" s="6" t="n">
        <v>206307</v>
      </c>
    </row>
    <row r="5" spans="1:3">
      <c r="A5" s="4" t="s">
        <v>530</v>
      </c>
      <c r="B5" s="5" t="n">
        <v>0</v>
      </c>
      <c r="C5" s="5" t="n">
        <v>0</v>
      </c>
    </row>
    <row r="6" spans="1:3">
      <c r="A6" s="4" t="s">
        <v>317</v>
      </c>
      <c r="B6" s="6" t="n">
        <v>227000</v>
      </c>
      <c r="C6" s="6" t="n">
        <v>19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31</v>
      </c>
      <c r="B1" s="2" t="s">
        <v>1</v>
      </c>
    </row>
    <row r="2" spans="1:3">
      <c r="B2" s="2" t="s">
        <v>2</v>
      </c>
      <c r="C2" s="2" t="s">
        <v>30</v>
      </c>
    </row>
    <row r="3" spans="1:3">
      <c r="A3" s="4" t="s">
        <v>532</v>
      </c>
    </row>
    <row r="4" spans="1:3">
      <c r="A4" s="4" t="s">
        <v>533</v>
      </c>
      <c r="B4" s="4" t="s">
        <v>534</v>
      </c>
      <c r="C4" s="4" t="s">
        <v>535</v>
      </c>
    </row>
    <row r="5" spans="1:3">
      <c r="A5" s="4" t="s">
        <v>536</v>
      </c>
      <c r="B5" s="6" t="n">
        <v>2235000</v>
      </c>
      <c r="C5" s="6" t="n">
        <v>2117000</v>
      </c>
    </row>
    <row r="6" spans="1:3">
      <c r="A6" s="4" t="s">
        <v>537</v>
      </c>
      <c r="B6" s="6" t="n">
        <v>45037</v>
      </c>
      <c r="C6" s="6" t="n">
        <v>437520</v>
      </c>
    </row>
    <row r="7" spans="1:3">
      <c r="A7" s="4" t="s">
        <v>538</v>
      </c>
    </row>
    <row r="8" spans="1:3">
      <c r="A8" s="4" t="s">
        <v>533</v>
      </c>
      <c r="B8" s="4" t="s">
        <v>539</v>
      </c>
      <c r="C8" s="4" t="s">
        <v>5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1</v>
      </c>
      <c r="B1" s="2" t="s">
        <v>1</v>
      </c>
    </row>
    <row r="2" spans="1:3">
      <c r="B2" s="2" t="s">
        <v>2</v>
      </c>
      <c r="C2" s="2" t="s">
        <v>30</v>
      </c>
    </row>
    <row r="3" spans="1:3">
      <c r="A3" s="3" t="s">
        <v>233</v>
      </c>
    </row>
    <row r="4" spans="1:3">
      <c r="A4" s="4" t="s">
        <v>542</v>
      </c>
      <c r="B4" s="6" t="n">
        <v>172000</v>
      </c>
      <c r="C4" s="6" t="n">
        <v>15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0</v>
      </c>
    </row>
    <row r="3" spans="1:3">
      <c r="A3" s="3" t="s">
        <v>143</v>
      </c>
    </row>
    <row r="4" spans="1:3">
      <c r="A4" s="4" t="s">
        <v>102</v>
      </c>
      <c r="B4" s="6" t="n">
        <v>-4003671</v>
      </c>
      <c r="C4" s="6" t="n">
        <v>-3048892</v>
      </c>
    </row>
    <row r="5" spans="1:3">
      <c r="A5" s="4" t="s">
        <v>144</v>
      </c>
      <c r="B5" s="5" t="n">
        <v>2627758</v>
      </c>
      <c r="C5" s="5" t="n">
        <v>2859788</v>
      </c>
    </row>
    <row r="6" spans="1:3">
      <c r="A6" s="3" t="s">
        <v>145</v>
      </c>
    </row>
    <row r="7" spans="1:3">
      <c r="A7" s="4" t="s">
        <v>146</v>
      </c>
      <c r="B7" s="5" t="n">
        <v>55050</v>
      </c>
      <c r="C7" s="5" t="n">
        <v>14383</v>
      </c>
    </row>
    <row r="8" spans="1:3">
      <c r="A8" s="4" t="s">
        <v>147</v>
      </c>
      <c r="B8" s="5" t="n">
        <v>72000</v>
      </c>
      <c r="C8" s="5" t="n">
        <v>0</v>
      </c>
    </row>
    <row r="9" spans="1:3">
      <c r="A9" s="4" t="s">
        <v>148</v>
      </c>
      <c r="B9" s="5" t="n">
        <v>14633</v>
      </c>
      <c r="C9" s="5" t="n">
        <v>18949</v>
      </c>
    </row>
    <row r="10" spans="1:3">
      <c r="A10" s="4" t="s">
        <v>149</v>
      </c>
      <c r="B10" s="5" t="n">
        <v>34289</v>
      </c>
      <c r="C10" s="5" t="n">
        <v>29223</v>
      </c>
    </row>
    <row r="11" spans="1:3">
      <c r="A11" s="4" t="s">
        <v>150</v>
      </c>
      <c r="B11" s="5" t="n">
        <v>32047</v>
      </c>
      <c r="C11" s="5" t="n">
        <v>-102721</v>
      </c>
    </row>
    <row r="12" spans="1:3">
      <c r="A12" s="4" t="s">
        <v>51</v>
      </c>
      <c r="B12" s="5" t="n">
        <v>161075</v>
      </c>
      <c r="C12" s="5" t="n">
        <v>0</v>
      </c>
    </row>
    <row r="13" spans="1:3">
      <c r="A13" s="4" t="s">
        <v>151</v>
      </c>
      <c r="B13" s="5" t="n">
        <v>199386</v>
      </c>
      <c r="C13" s="5" t="n">
        <v>199386</v>
      </c>
    </row>
    <row r="14" spans="1:3">
      <c r="A14" s="3" t="s">
        <v>152</v>
      </c>
    </row>
    <row r="15" spans="1:3">
      <c r="A15" s="4" t="s">
        <v>153</v>
      </c>
      <c r="B15" s="5" t="n">
        <v>512250</v>
      </c>
      <c r="C15" s="5" t="n">
        <v>-756961</v>
      </c>
    </row>
    <row r="16" spans="1:3">
      <c r="A16" s="4" t="s">
        <v>35</v>
      </c>
      <c r="B16" s="5" t="n">
        <v>-124709</v>
      </c>
      <c r="C16" s="5" t="n">
        <v>292102</v>
      </c>
    </row>
    <row r="17" spans="1:3">
      <c r="A17" s="4" t="s">
        <v>36</v>
      </c>
      <c r="B17" s="5" t="n">
        <v>-59109</v>
      </c>
      <c r="C17" s="5" t="n">
        <v>-61549</v>
      </c>
    </row>
    <row r="18" spans="1:3">
      <c r="A18" s="4" t="s">
        <v>154</v>
      </c>
      <c r="B18" s="5" t="n">
        <v>23871</v>
      </c>
      <c r="C18" s="5" t="n">
        <v>0</v>
      </c>
    </row>
    <row r="19" spans="1:3">
      <c r="A19" s="4" t="s">
        <v>47</v>
      </c>
      <c r="B19" s="5" t="n">
        <v>-649031</v>
      </c>
      <c r="C19" s="5" t="n">
        <v>225283</v>
      </c>
    </row>
    <row r="20" spans="1:3">
      <c r="A20" s="4" t="s">
        <v>48</v>
      </c>
      <c r="B20" s="5" t="n">
        <v>79618</v>
      </c>
      <c r="C20" s="5" t="n">
        <v>120130</v>
      </c>
    </row>
    <row r="21" spans="1:3">
      <c r="A21" s="4" t="s">
        <v>155</v>
      </c>
      <c r="B21" s="5" t="n">
        <v>61410</v>
      </c>
      <c r="C21" s="5" t="n">
        <v>186958</v>
      </c>
    </row>
    <row r="22" spans="1:3">
      <c r="A22" s="4" t="s">
        <v>51</v>
      </c>
      <c r="B22" s="5" t="n">
        <v>-63948</v>
      </c>
      <c r="C22" s="5" t="n">
        <v>0</v>
      </c>
    </row>
    <row r="23" spans="1:3">
      <c r="A23" s="4" t="s">
        <v>54</v>
      </c>
      <c r="B23" s="5" t="n">
        <v>119375</v>
      </c>
      <c r="C23" s="5" t="n">
        <v>-157230</v>
      </c>
    </row>
    <row r="24" spans="1:3">
      <c r="A24" s="4" t="s">
        <v>156</v>
      </c>
      <c r="B24" s="5" t="n">
        <v>-2424</v>
      </c>
      <c r="C24" s="5" t="n">
        <v>-13562</v>
      </c>
    </row>
    <row r="25" spans="1:3">
      <c r="A25" s="4" t="s">
        <v>157</v>
      </c>
      <c r="B25" s="5" t="n">
        <v>-910130</v>
      </c>
      <c r="C25" s="5" t="n">
        <v>-194713</v>
      </c>
    </row>
    <row r="26" spans="1:3">
      <c r="A26" s="4" t="s">
        <v>158</v>
      </c>
      <c r="B26" s="5" t="n">
        <v>176275</v>
      </c>
      <c r="C26" s="5" t="n">
        <v>54018</v>
      </c>
    </row>
    <row r="27" spans="1:3">
      <c r="A27" s="4" t="s">
        <v>159</v>
      </c>
      <c r="B27" s="5" t="n">
        <v>-733855</v>
      </c>
      <c r="C27" s="5" t="n">
        <v>-140695</v>
      </c>
    </row>
    <row r="28" spans="1:3">
      <c r="A28" s="3" t="s">
        <v>160</v>
      </c>
    </row>
    <row r="29" spans="1:3">
      <c r="A29" s="4" t="s">
        <v>161</v>
      </c>
      <c r="B29" s="5" t="n">
        <v>-36629</v>
      </c>
      <c r="C29" s="5" t="n">
        <v>-42081</v>
      </c>
    </row>
    <row r="30" spans="1:3">
      <c r="A30" s="4" t="s">
        <v>162</v>
      </c>
      <c r="B30" s="5" t="n">
        <v>31277</v>
      </c>
      <c r="C30" s="5" t="n">
        <v>31723</v>
      </c>
    </row>
    <row r="31" spans="1:3">
      <c r="A31" s="4" t="s">
        <v>163</v>
      </c>
      <c r="B31" s="5" t="n">
        <v>-5352</v>
      </c>
      <c r="C31" s="5" t="n">
        <v>-10358</v>
      </c>
    </row>
    <row r="32" spans="1:3">
      <c r="A32" s="3" t="s">
        <v>164</v>
      </c>
    </row>
    <row r="33" spans="1:3">
      <c r="A33" s="4" t="s">
        <v>165</v>
      </c>
      <c r="B33" s="5" t="n">
        <v>-93340</v>
      </c>
      <c r="C33" s="5" t="n">
        <v>-300612</v>
      </c>
    </row>
    <row r="34" spans="1:3">
      <c r="A34" s="4" t="s">
        <v>166</v>
      </c>
      <c r="B34" s="5" t="n">
        <v>677501</v>
      </c>
      <c r="C34" s="5" t="n">
        <v>262500</v>
      </c>
    </row>
    <row r="35" spans="1:3">
      <c r="A35" s="4" t="s">
        <v>167</v>
      </c>
      <c r="B35" s="5" t="n">
        <v>160358</v>
      </c>
      <c r="C35" s="5" t="n">
        <v>273567</v>
      </c>
    </row>
    <row r="36" spans="1:3">
      <c r="A36" s="4" t="s">
        <v>168</v>
      </c>
      <c r="B36" s="5" t="n">
        <v>744519</v>
      </c>
      <c r="C36" s="5" t="n">
        <v>235455</v>
      </c>
    </row>
    <row r="37" spans="1:3">
      <c r="A37" s="4" t="s">
        <v>169</v>
      </c>
      <c r="B37" s="5" t="n">
        <v>5312</v>
      </c>
      <c r="C37" s="5" t="n">
        <v>84402</v>
      </c>
    </row>
    <row r="38" spans="1:3">
      <c r="A38" s="4" t="s">
        <v>170</v>
      </c>
      <c r="B38" s="5" t="n">
        <v>679803</v>
      </c>
      <c r="C38" s="5" t="n">
        <v>595401</v>
      </c>
    </row>
    <row r="39" spans="1:3">
      <c r="A39" s="4" t="s">
        <v>171</v>
      </c>
      <c r="B39" s="5" t="n">
        <v>685115</v>
      </c>
      <c r="C39" s="5" t="n">
        <v>679803</v>
      </c>
    </row>
    <row r="40" spans="1:3">
      <c r="A40" s="3" t="s">
        <v>172</v>
      </c>
    </row>
    <row r="41" spans="1:3">
      <c r="A41" s="4" t="s">
        <v>173</v>
      </c>
      <c r="B41" s="5" t="n">
        <v>57266</v>
      </c>
      <c r="C41" s="5" t="n">
        <v>54428</v>
      </c>
    </row>
    <row r="42" spans="1:3">
      <c r="A42" s="4" t="s">
        <v>174</v>
      </c>
      <c r="B42" s="5" t="n">
        <v>15090</v>
      </c>
      <c r="C42" s="5" t="n">
        <v>-10431</v>
      </c>
    </row>
    <row r="43" spans="1:3">
      <c r="A43" s="3" t="s">
        <v>175</v>
      </c>
    </row>
    <row r="44" spans="1:3">
      <c r="A44" s="4" t="s">
        <v>176</v>
      </c>
      <c r="B44" s="6" t="n">
        <v>0</v>
      </c>
      <c r="C44" s="6" t="n">
        <v>47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3</v>
      </c>
      <c r="B1" s="2" t="s">
        <v>2</v>
      </c>
      <c r="C1" s="2" t="s">
        <v>30</v>
      </c>
    </row>
    <row r="2" spans="1:3">
      <c r="A2" s="4" t="s">
        <v>56</v>
      </c>
      <c r="B2" s="6" t="n">
        <v>1020540</v>
      </c>
      <c r="C2" s="6" t="n">
        <v>851273</v>
      </c>
    </row>
    <row r="3" spans="1:3">
      <c r="A3" s="4" t="s">
        <v>62</v>
      </c>
      <c r="B3" s="5" t="n">
        <v>0</v>
      </c>
      <c r="C3" s="5" t="n">
        <v>76096</v>
      </c>
    </row>
    <row r="4" spans="1:3">
      <c r="A4" s="4" t="s">
        <v>544</v>
      </c>
    </row>
    <row r="5" spans="1:3">
      <c r="A5" s="4" t="s">
        <v>32</v>
      </c>
      <c r="B5" s="5" t="n">
        <v>106743</v>
      </c>
      <c r="C5" s="5" t="n">
        <v>271446</v>
      </c>
    </row>
    <row r="6" spans="1:3">
      <c r="A6" s="4" t="s">
        <v>34</v>
      </c>
      <c r="B6" s="5" t="n">
        <v>456478</v>
      </c>
      <c r="C6" s="5" t="n">
        <v>315278</v>
      </c>
    </row>
    <row r="7" spans="1:3">
      <c r="A7" s="4" t="s">
        <v>35</v>
      </c>
      <c r="B7" s="5" t="n">
        <v>350506</v>
      </c>
      <c r="C7" s="5" t="n">
        <v>159559</v>
      </c>
    </row>
    <row r="8" spans="1:3">
      <c r="A8" s="4" t="s">
        <v>545</v>
      </c>
      <c r="B8" s="5" t="n">
        <v>12980</v>
      </c>
      <c r="C8" s="5" t="n">
        <v>11281</v>
      </c>
    </row>
    <row r="9" spans="1:3">
      <c r="A9" s="4" t="s">
        <v>546</v>
      </c>
      <c r="B9" s="5" t="n">
        <v>5796430</v>
      </c>
      <c r="C9" s="5" t="n">
        <v>0</v>
      </c>
    </row>
    <row r="10" spans="1:3">
      <c r="A10" s="4" t="s">
        <v>547</v>
      </c>
      <c r="B10" s="5" t="n">
        <v>533577</v>
      </c>
      <c r="C10" s="5" t="n">
        <v>0</v>
      </c>
    </row>
    <row r="11" spans="1:3">
      <c r="A11" s="4" t="s">
        <v>37</v>
      </c>
      <c r="B11" s="5" t="n">
        <v>7256714</v>
      </c>
      <c r="C11" s="5" t="n">
        <v>757564</v>
      </c>
    </row>
    <row r="12" spans="1:3">
      <c r="A12" s="4" t="s">
        <v>39</v>
      </c>
      <c r="B12" s="5" t="n">
        <v>0</v>
      </c>
      <c r="C12" s="5" t="n">
        <v>437</v>
      </c>
    </row>
    <row r="13" spans="1:3">
      <c r="A13" s="4" t="s">
        <v>357</v>
      </c>
      <c r="B13" s="5" t="n">
        <v>0</v>
      </c>
      <c r="C13" s="5" t="n">
        <v>5796430</v>
      </c>
    </row>
    <row r="14" spans="1:3">
      <c r="A14" s="4" t="s">
        <v>548</v>
      </c>
      <c r="B14" s="5" t="n">
        <v>0</v>
      </c>
      <c r="C14" s="5" t="n">
        <v>775257</v>
      </c>
    </row>
    <row r="15" spans="1:3">
      <c r="A15" s="4" t="s">
        <v>41</v>
      </c>
      <c r="B15" s="5" t="n">
        <v>0</v>
      </c>
      <c r="C15" s="5" t="n">
        <v>10130</v>
      </c>
    </row>
    <row r="16" spans="1:3">
      <c r="A16" s="4" t="s">
        <v>43</v>
      </c>
      <c r="B16" s="5" t="n">
        <v>0</v>
      </c>
      <c r="C16" s="5" t="n">
        <v>6582254</v>
      </c>
    </row>
    <row r="17" spans="1:3">
      <c r="A17" s="4" t="s">
        <v>47</v>
      </c>
      <c r="B17" s="5" t="n">
        <v>465346</v>
      </c>
      <c r="C17" s="5" t="n">
        <v>339918</v>
      </c>
    </row>
    <row r="18" spans="1:3">
      <c r="A18" s="4" t="s">
        <v>48</v>
      </c>
      <c r="B18" s="5" t="n">
        <v>241123</v>
      </c>
      <c r="C18" s="5" t="n">
        <v>187015</v>
      </c>
    </row>
    <row r="19" spans="1:3">
      <c r="A19" s="4" t="s">
        <v>549</v>
      </c>
      <c r="B19" s="5" t="n">
        <v>37509</v>
      </c>
      <c r="C19" s="5" t="n">
        <v>48161</v>
      </c>
    </row>
    <row r="20" spans="1:3">
      <c r="A20" s="4" t="s">
        <v>54</v>
      </c>
      <c r="B20" s="5" t="n">
        <v>200466</v>
      </c>
      <c r="C20" s="5" t="n">
        <v>263384</v>
      </c>
    </row>
    <row r="21" spans="1:3">
      <c r="A21" s="4" t="s">
        <v>156</v>
      </c>
      <c r="B21" s="5" t="n">
        <v>76096</v>
      </c>
      <c r="C21" s="5" t="n">
        <v>12795</v>
      </c>
    </row>
    <row r="22" spans="1:3">
      <c r="A22" s="4" t="s">
        <v>56</v>
      </c>
      <c r="B22" s="5" t="n">
        <v>1020540</v>
      </c>
      <c r="C22" s="5" t="n">
        <v>851273</v>
      </c>
    </row>
    <row r="23" spans="1:3">
      <c r="A23" s="4" t="s">
        <v>156</v>
      </c>
      <c r="B23" s="5" t="n">
        <v>0</v>
      </c>
      <c r="C23" s="5" t="n">
        <v>76096</v>
      </c>
    </row>
    <row r="24" spans="1:3">
      <c r="A24" s="4" t="s">
        <v>62</v>
      </c>
      <c r="B24" s="5" t="n">
        <v>0</v>
      </c>
      <c r="C24" s="5" t="n">
        <v>76096</v>
      </c>
    </row>
    <row r="25" spans="1:3">
      <c r="A25" s="4" t="s">
        <v>550</v>
      </c>
      <c r="B25" s="6" t="n">
        <v>6236174</v>
      </c>
      <c r="C25" s="6" t="n">
        <v>64124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1</v>
      </c>
      <c r="B1" s="2" t="s">
        <v>1</v>
      </c>
    </row>
    <row r="2" spans="1:3">
      <c r="B2" s="2" t="s">
        <v>2</v>
      </c>
      <c r="C2" s="2" t="s">
        <v>30</v>
      </c>
    </row>
    <row r="3" spans="1:3">
      <c r="A3" s="4" t="s">
        <v>552</v>
      </c>
      <c r="B3" s="6" t="n">
        <v>2627758</v>
      </c>
      <c r="C3" s="6" t="n">
        <v>2859788</v>
      </c>
    </row>
    <row r="4" spans="1:3">
      <c r="A4" s="4" t="s">
        <v>544</v>
      </c>
    </row>
    <row r="5" spans="1:3">
      <c r="A5" s="4" t="s">
        <v>85</v>
      </c>
      <c r="B5" s="5" t="n">
        <v>3529012</v>
      </c>
      <c r="C5" s="5" t="n">
        <v>3666201</v>
      </c>
    </row>
    <row r="6" spans="1:3">
      <c r="A6" s="4" t="s">
        <v>86</v>
      </c>
      <c r="B6" s="5" t="n">
        <v>3894998</v>
      </c>
      <c r="C6" s="5" t="n">
        <v>3890108</v>
      </c>
    </row>
    <row r="7" spans="1:3">
      <c r="A7" s="4" t="s">
        <v>553</v>
      </c>
      <c r="B7" s="5" t="n">
        <v>7424010</v>
      </c>
      <c r="C7" s="5" t="n">
        <v>7556309</v>
      </c>
    </row>
    <row r="8" spans="1:3">
      <c r="A8" s="4" t="s">
        <v>85</v>
      </c>
      <c r="B8" s="5" t="n">
        <v>2235641</v>
      </c>
      <c r="C8" s="5" t="n">
        <v>2134547</v>
      </c>
    </row>
    <row r="9" spans="1:3">
      <c r="A9" s="4" t="s">
        <v>86</v>
      </c>
      <c r="B9" s="5" t="n">
        <v>925212</v>
      </c>
      <c r="C9" s="5" t="n">
        <v>858704</v>
      </c>
    </row>
    <row r="10" spans="1:3">
      <c r="A10" s="4" t="s">
        <v>89</v>
      </c>
      <c r="B10" s="5" t="n">
        <v>3160853</v>
      </c>
      <c r="C10" s="5" t="n">
        <v>2993251</v>
      </c>
    </row>
    <row r="11" spans="1:3">
      <c r="A11" s="4" t="s">
        <v>90</v>
      </c>
      <c r="B11" s="5" t="n">
        <v>4263157</v>
      </c>
      <c r="C11" s="5" t="n">
        <v>4563058</v>
      </c>
    </row>
    <row r="12" spans="1:3">
      <c r="A12" s="4" t="s">
        <v>92</v>
      </c>
      <c r="B12" s="5" t="n">
        <v>2511</v>
      </c>
      <c r="C12" s="5" t="n">
        <v>0</v>
      </c>
    </row>
    <row r="13" spans="1:3">
      <c r="A13" s="4" t="s">
        <v>93</v>
      </c>
      <c r="B13" s="5" t="n">
        <v>1191385</v>
      </c>
      <c r="C13" s="5" t="n">
        <v>1258700</v>
      </c>
    </row>
    <row r="14" spans="1:3">
      <c r="A14" s="4" t="s">
        <v>94</v>
      </c>
      <c r="B14" s="5" t="n">
        <v>242117</v>
      </c>
      <c r="C14" s="5" t="n">
        <v>244284</v>
      </c>
    </row>
    <row r="15" spans="1:3">
      <c r="A15" s="4" t="s">
        <v>554</v>
      </c>
      <c r="B15" s="5" t="n">
        <v>1436013</v>
      </c>
      <c r="C15" s="5" t="n">
        <v>1502984</v>
      </c>
    </row>
    <row r="16" spans="1:3">
      <c r="A16" s="4" t="s">
        <v>555</v>
      </c>
      <c r="B16" s="5" t="n">
        <v>2827144</v>
      </c>
      <c r="C16" s="5" t="n">
        <v>3060074</v>
      </c>
    </row>
    <row r="17" spans="1:3">
      <c r="A17" s="4" t="s">
        <v>556</v>
      </c>
      <c r="B17" s="5" t="n">
        <v>199386</v>
      </c>
      <c r="C17" s="5" t="n">
        <v>200286</v>
      </c>
    </row>
    <row r="18" spans="1:3">
      <c r="A18" s="4" t="s">
        <v>552</v>
      </c>
      <c r="B18" s="6" t="n">
        <v>2627758</v>
      </c>
      <c r="C18" s="6" t="n">
        <v>2859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08:31:12Z</dcterms:created>
  <dcterms:modified xmlns:dcterms="http://purl.org/dc/terms/" xmlns:xsi="http://www.w3.org/2001/XMLSchema-instance" xsi:type="dcterms:W3CDTF">2017-04-03T08:31:12Z</dcterms:modified>
</cp:coreProperties>
</file>